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 C" sheetId="2" r:id="rId2"/>
    <s:sheet name="Consolidated Statement Of Compr" sheetId="3" r:id="rId3"/>
    <s:sheet name="Consolidated Balance Sheet" sheetId="4" r:id="rId4"/>
    <s:sheet name="Consolidated Cash Flow Statemen" sheetId="5" r:id="rId5"/>
    <s:sheet name="Accounting Policies" sheetId="6" r:id="rId6"/>
    <s:sheet name="2014 Organization Restructuring" sheetId="7" r:id="rId7"/>
    <s:sheet name="Fair Value Information" sheetId="8" r:id="rId8"/>
    <s:sheet name="Employee Postretirement Benefit" sheetId="9" r:id="rId9"/>
    <s:sheet name="Earnings Per Share" sheetId="10" r:id="rId10"/>
    <s:sheet name="Stockholders' Equity" sheetId="11" r:id="rId11"/>
    <s:sheet name="Objectives And Strategies For U" sheetId="12" r:id="rId12"/>
    <s:sheet name="Description Of Business Segment" sheetId="13" r:id="rId13"/>
    <s:sheet name="Supplemental Balance Sheet Data" sheetId="14" r:id="rId14"/>
    <s:sheet name="2014 Organization Restructuri15" sheetId="15" r:id="rId15"/>
    <s:sheet name="Fair Value Information (Tables)" sheetId="16" r:id="rId16"/>
    <s:sheet name="Employee Postretirement Benef17" sheetId="17" r:id="rId17"/>
    <s:sheet name="Earnings Per Share (Tables)" sheetId="18" r:id="rId18"/>
    <s:sheet name="Stockholders' Equity (Tables)" sheetId="19" r:id="rId19"/>
    <s:sheet name="Objectives And Strategies For20" sheetId="20" r:id="rId20"/>
    <s:sheet name="Description Of Business Segme21" sheetId="21" r:id="rId21"/>
    <s:sheet name="Summary of Balance Sheet Data (" sheetId="22" r:id="rId22"/>
    <s:sheet name="Accounting Policies Narrative (" sheetId="23" r:id="rId23"/>
    <s:sheet name="2014 Organization Restructuri24" sheetId="24" r:id="rId24"/>
    <s:sheet name="2014 Organization Restructuri25" sheetId="25" r:id="rId25"/>
    <s:sheet name="Fair Value Information (Narrati" sheetId="26" r:id="rId26"/>
    <s:sheet name="Fair Value Information (Fair Va" sheetId="27" r:id="rId27"/>
    <s:sheet name="Employee Postretirement Benef28" sheetId="28" r:id="rId28"/>
    <s:sheet name="Employee Postretirement Benef29" sheetId="29" r:id="rId29"/>
    <s:sheet name="Earnings Per Share (Narrative) " sheetId="30" r:id="rId30"/>
    <s:sheet name="Earnings Per Share (Average Com" sheetId="31" r:id="rId31"/>
    <s:sheet name="Stockholders' Equity (Narrative" sheetId="32" r:id="rId32"/>
    <s:sheet name="Stockholders' Equity (Component" sheetId="33" r:id="rId33"/>
    <s:sheet name="Stockholders' Equity (Compone34" sheetId="34" r:id="rId34"/>
    <s:sheet name="Stockholders' Equity Stockholde" sheetId="35" r:id="rId35"/>
    <s:sheet name="Objectives And Strategies For36" sheetId="36" r:id="rId36"/>
    <s:sheet name="Objectives And Strategies For37" sheetId="37" r:id="rId37"/>
    <s:sheet name="Description Of Business Segme38" sheetId="38" r:id="rId38"/>
    <s:sheet name="Supplemental Balance Sheet Da39" sheetId="39" r:id="rId39"/>
    <s:sheet name="Supplemental Balance Sheet Da40" sheetId="40" r:id="rId40"/>
  </s:sheets>
  <s:definedNames/>
  <s:calcPr calcId="124519" calcMode="auto" fullCalcOnLoad="1"/>
</s:workbook>
</file>

<file path=xl/sharedStrings.xml><?xml version="1.0" encoding="utf-8"?>
<sst xmlns="http://schemas.openxmlformats.org/spreadsheetml/2006/main" uniqueCount="384">
  <si>
    <t>Document And Entity Information - shares</t>
  </si>
  <si>
    <t>9 Months Ended</t>
  </si>
  <si>
    <t>Sep. 30, 2015</t>
  </si>
  <si>
    <t>Oct. 14, 2015</t>
  </si>
  <si>
    <t>Document And Entity Information</t>
  </si>
  <si>
    <t>Document Type</t>
  </si>
  <si>
    <t>10-Q</t>
  </si>
  <si>
    <t>Amendment Flag</t>
  </si>
  <si>
    <t>false</t>
  </si>
  <si>
    <t>Document Period End Date</t>
  </si>
  <si>
    <t>Sep. 30,
		2015</t>
  </si>
  <si>
    <t>Document Fiscal Period Focus</t>
  </si>
  <si>
    <t>Q3</t>
  </si>
  <si>
    <t>Document Fiscal Year Focus</t>
  </si>
  <si>
    <t>Entity Registrant Name</t>
  </si>
  <si>
    <t>KIMBERLY CLARK CORP</t>
  </si>
  <si>
    <t>Entity Central Index Key</t>
  </si>
  <si>
    <t>Current Fiscal Year End Date</t>
  </si>
  <si>
    <t>--12-31</t>
  </si>
  <si>
    <t>Entity Filer Category</t>
  </si>
  <si>
    <t>Large Accelerated Filer</t>
  </si>
  <si>
    <t>Entity Common Stock, Shares Outstanding</t>
  </si>
  <si>
    <t>Consolidated Income Statement Consolidated Income Statement - USD ($) $ in Millions</t>
  </si>
  <si>
    <t>3 Months Ended</t>
  </si>
  <si>
    <t>Sep. 30, 2014</t>
  </si>
  <si>
    <t>Income Statement [Abstract]</t>
  </si>
  <si>
    <t>Net Sales</t>
  </si>
  <si>
    <t>Cost of products sold</t>
  </si>
  <si>
    <t>Gross Profit</t>
  </si>
  <si>
    <t>Marketing, research and general expenses</t>
  </si>
  <si>
    <t>Other (income) and expense, net</t>
  </si>
  <si>
    <t>[1]</t>
  </si>
  <si>
    <t>Operating Profit</t>
  </si>
  <si>
    <t>Interest income</t>
  </si>
  <si>
    <t>Interest expense</t>
  </si>
  <si>
    <t>Income From Continuing Operations Before Income Taxes and Equity Interests</t>
  </si>
  <si>
    <t>Provision for income taxes</t>
  </si>
  <si>
    <t>Income From Continuing Operations Before Equity Interests</t>
  </si>
  <si>
    <t>Share of net income of equity companies</t>
  </si>
  <si>
    <t>Income From Continuing Operations</t>
  </si>
  <si>
    <t>Income from discontinued operations, net of income taxes</t>
  </si>
  <si>
    <t>Net Income</t>
  </si>
  <si>
    <t>Net income attributable to noncontrolling interests in continuing operations</t>
  </si>
  <si>
    <t>Net Income Attributable to Kimberly-Clark Corporation</t>
  </si>
  <si>
    <t>Basic</t>
  </si>
  <si>
    <t>Continuing operations</t>
  </si>
  <si>
    <t>Discontinued operations</t>
  </si>
  <si>
    <t>Rounding</t>
  </si>
  <si>
    <t>Net income</t>
  </si>
  <si>
    <t>Diluted</t>
  </si>
  <si>
    <t>Cash Dividends Declared</t>
  </si>
  <si>
    <t>(a)Other (income) and expense, net includes charges related to pension settlements of $19 and $1,350 for the three and nine months ended September 30, 2015, respectively, and a charge related to the remeasurement of the Venezuelan balance sheet of $40 for the nine months ended September 30, 2015. In addition, other (income) and expense, net includes a $39 charge related to a regulatory dispute in the Middle East for the nine months ended September 30, 2014.</t>
  </si>
  <si>
    <t>Consolidated Statement Of Comprehensive Income - USD ($) $ in Millions</t>
  </si>
  <si>
    <t>Statement of Comprehensive Income [Abstract]</t>
  </si>
  <si>
    <t>Other Comprehensive Income (Loss), Net of Tax</t>
  </si>
  <si>
    <t>Unrealized currency translation adjustments</t>
  </si>
  <si>
    <t>Employee postretirement benefits</t>
  </si>
  <si>
    <t>Other</t>
  </si>
  <si>
    <t>Total Other Comprehensive Income (Loss), Net of Tax</t>
  </si>
  <si>
    <t>Comprehensive Income</t>
  </si>
  <si>
    <t>Comprehensive income attributable to noncontrolling interests</t>
  </si>
  <si>
    <t>Comprehensive Income Attributable to Kimberly-Clark Corporation</t>
  </si>
  <si>
    <t>Consolidated Balance Sheet - USD ($) $ in Millions</t>
  </si>
  <si>
    <t>Dec. 31, 2014</t>
  </si>
  <si>
    <t>Current Assets</t>
  </si>
  <si>
    <t>Cash and cash equivalents</t>
  </si>
  <si>
    <t>Accounts receivable, net</t>
  </si>
  <si>
    <t>Inventories</t>
  </si>
  <si>
    <t>Other current assets</t>
  </si>
  <si>
    <t>Total Current Assets</t>
  </si>
  <si>
    <t>Property, Plant and Equipment, Net</t>
  </si>
  <si>
    <t>Investments in Equity Companies</t>
  </si>
  <si>
    <t>Goodwill</t>
  </si>
  <si>
    <t>Other Assets</t>
  </si>
  <si>
    <t>TOTAL ASSETS</t>
  </si>
  <si>
    <t>Current Liabilities</t>
  </si>
  <si>
    <t>Debt payable within one year</t>
  </si>
  <si>
    <t>Trade accounts payable</t>
  </si>
  <si>
    <t>Accrued expenses</t>
  </si>
  <si>
    <t>Dividends payable</t>
  </si>
  <si>
    <t>Total Current Liabilities</t>
  </si>
  <si>
    <t>Long-Term Debt</t>
  </si>
  <si>
    <t>Noncurrent Employee Benefits</t>
  </si>
  <si>
    <t>Deferred Income Taxes</t>
  </si>
  <si>
    <t>Other Liabilities</t>
  </si>
  <si>
    <t>Redeemable Preferred Securities of Subsidiaries</t>
  </si>
  <si>
    <t>Stockholders' Equity</t>
  </si>
  <si>
    <t>Kimberly-Clark Corporation</t>
  </si>
  <si>
    <t>Noncontrolling Interests</t>
  </si>
  <si>
    <t>Total Stockholders' Equity</t>
  </si>
  <si>
    <t>TOTAL LIABILITIES AND STOCKHOLDERS' EQUITY</t>
  </si>
  <si>
    <t>Consolidated Cash Flow Statement - USD ($) $ in Millions</t>
  </si>
  <si>
    <t>Operating Activities</t>
  </si>
  <si>
    <t>Depreciation and amortization</t>
  </si>
  <si>
    <t>Asset impairments</t>
  </si>
  <si>
    <t>Stock-based compensation</t>
  </si>
  <si>
    <t>Deferred income taxes</t>
  </si>
  <si>
    <t>Equity companies' earnings (in excess of) less than dividends paid</t>
  </si>
  <si>
    <t>(Increase) decrease in operating working capital</t>
  </si>
  <si>
    <t>Postretirement benefits</t>
  </si>
  <si>
    <t>Charge for Venezuelan balance sheet remeasurement</t>
  </si>
  <si>
    <t>Cash Provided by Operations</t>
  </si>
  <si>
    <t>Investing Activities</t>
  </si>
  <si>
    <t>Capital spending</t>
  </si>
  <si>
    <t>Proceeds from sales of investments</t>
  </si>
  <si>
    <t>Investments in time deposits</t>
  </si>
  <si>
    <t>Maturities of time deposits</t>
  </si>
  <si>
    <t>Cash Used for Investing</t>
  </si>
  <si>
    <t>Financing Activities</t>
  </si>
  <si>
    <t>Cash dividends paid</t>
  </si>
  <si>
    <t>Change in short-term debt</t>
  </si>
  <si>
    <t>Debt proceeds</t>
  </si>
  <si>
    <t>Debt repayments</t>
  </si>
  <si>
    <t>Proceeds from exercise of stock options</t>
  </si>
  <si>
    <t>Acquisitions of common stock for the treasury</t>
  </si>
  <si>
    <t>Shares purchased from noncontrolling interest</t>
  </si>
  <si>
    <t>Cash Used for Financing</t>
  </si>
  <si>
    <t>Effect of Exchange Rate Changes on Cash and Cash Equivalents</t>
  </si>
  <si>
    <t>Increase (Decrease) in Cash and Cash Equivalents</t>
  </si>
  <si>
    <t>Cash and Cash Equivalents - Beginning of Year</t>
  </si>
  <si>
    <t>Cash and Cash Equivalents - End of Period</t>
  </si>
  <si>
    <t>Accounting Policies</t>
  </si>
  <si>
    <t>Accounting Policies [Abstract]</t>
  </si>
  <si>
    <t>Accounting Policies 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material adjustments which are of a normal and recurring nature necessary for a fair presentation of the results for the periods presented have been reflected. Dollar amounts are reported in millions, except per share dollar amounts, unless otherwise noted. We completed the spin-off of our health care business on October 31, 2014. As a result, the health care business is presented as discontinued operations on the Consolidated Income Statement for all periods presented, and prior period Consolidated Income Statements and related disclosures have been recast accordingly. Segment results present net sales and operating profit by segment on a continuing operations basis. Other comprehensive income and cash flows of the health care business are included within our Consolidated Statement of Comprehensive Income and Consolidated Cash Flow Statement, respectively, for the three and nine months ended September 30, 2014 , as applicable. For further information, refer to the Consolidated Financial Statements and footnotes included in our Annual Report on Form 10-K for the year ended December 31, 2014 . The terms "Corporation," "Kimberly-Clark," "K-C," "we," "our" and "us" refer to Kimberly-Clark Corporation and its consolidated subsidiaries. Annual Goodwill Impairment Assessment Goodwill represents costs in excess of fair values assigned to the underlying net assets of acquired businesses. Goodwill is not amortized, but rather is assessed for impairment annually and whenever events and circumstances indicate that impairment may have occurred. Impairment testing compares the reporting unit carrying amount of goodwill with its fair value. If the reporting unit carrying amount of goodwill exceeds its fair value, an impairment charge would be recorded. In our evaluation of goodwill impairment, we have the option to first assess qualitative factors such as macroeconomic, industry and competitive conditions, legal and regulatory environment, historical and projected financial performance, significant changes in the reporting unit and the magnitude of excess fair value over carrying amount from the previous quantitative impairment testing. If the qualitative assessment determines that it is more likely than not that the fair value of a reporting unit is less than its carrying amount, then a quantitative impairment test using discounted cash flows to estimate fair value must be performed. On the other hand, if the qualitative assessment determines that it is more likely than not that the fair value of a reporting unit is more than its carrying value, then further quantitative testing is not required. For 2015, we have completed the required annual assessment of goodwill for impairment for all of our reporting units using a qualitative assessment as of the first day of the third quarter, and have determined that it is more likely than not that the fair value is more than the carrying amount for each of our reporting units. Highly Inflationary Accounting for Venezuelan Operations We account for our operations in Venezuela using highly inflationary accounting. Since February 2013, the Central Bank of Venezuela's regulated currency exchange system rate has been 6.3 bolivars per U.S. dollar. During March 2013 , the Venezuelan government announced a complementary currency exchange system, SICAD. In February 2014, the president of Venezuela announced that another floating rate exchange system (referred to as SICAD II) would be initiated. On February 10, 2015, the Venezuelan government announced the addition of a new foreign currency exchange system referred to as the Marginal Currency System, or SIMADI, along with the elimination of the SICAD II system. We have historically measured results in Venezuela at the rate in which we transact our business. We have qualified for access to the official exchange rate because we manufacture and sell price-controlled products. Since March 2013 , exchange transactions have taken place through letters of credit which resulted in an effective exchange rate of 6.3 bolivars per U.S. dollar and through approved transactions using the regulated currency exchange system, which were also at a 6.3 exchange rate. To date, we have not been invited to participate in SICAD, and currency exchanges obtained using the SIMADI system have been minimal. The SIMADI exchange rate at September 30, 2015 was 199 bolivars per U.S. dollar. We continued to measure results at the 6.3 rate through December 31, 2014 , however, given the level of uncertainty and lack of liquidity in Venezuela, we remeasured our local currency-denominated balance sheet as of December 31, 2014 at the year-end floating SICAD II exchange rate of 50 bolivars per U.S. dollar as we believed this was the most accessible rate available in the absence of exchange at 6.3 bolivars per U.S. dollar. This remeasurement resulted in a non-deductible charge of $462 in the Consolidated Income Statement for the year ended December 31, 2014 . With the elimination of SICAD II in February 2015, we remeasured our local currency-denominated balance sheet during the first quarter of 2015 at the applicable floating SIMADI exchange rate as we believe this is the most accessible rate available to us in the absence of exchange at 6.3 bolivars per U.S. dollar. This remeasurement resulted in a non-deductible charge of $45 in the Consolidated Income Statement for the three months ended March 31, 2015, with $5 recorded in cost of products sold and $40 recorded in other (income) and expense, net. Remeasurement charges since March 31, 2015 have not been significant. We continue to manufacture and sell products in Venezuela, as well as import raw materials and finished goods to the extent we are able to obtain foreign exchange transactions. Approval for exchange transactions using the regulated currency exchange system for raw materials have slowed in the current year, which has continued to result in curtailment of production at various times through September 30, 2015. We have also been unable to obtain approval for recent requests for price increases for our regulated products. At September 30, 2015 , our net investment in K-C Venezuela was approximately $100 , and the bolivar-denominated net monetary asset position was not significant. Net sales of K-C Venezuela represented less than 1 percent and 3 percent of consolidated net sales for the nine months ended September 30, 2015 and 2014 , respectively. New Accounting Standards In July 2015, the Financial Accounting Standards Board (the "FASB") issued Accounting Standards Update ("ASU") No. 2015-11, Simplifying the Measurement of Inventory . This ASU changes the measurement principle for inventories valued under the First-In, First-Out ("FIFO") or weighted-average methods from the lower of cost or market to the lower of cost and net realizable value. Net realizable value is defined by the FASB as estimated selling prices in the ordinary course of business, less reasonably predictable costs of completion, disposal and transportation. This ASU does not change the measurement principles for inventories valued under the Last-In, First-Out ("LIFO") method. We adopted this ASU on September 30, 2015. The adoption of this ASU did not have a material effect on our Consolidated Financial Statements. In May 2014, the FASB issued ASU No. 2014-09, Revenue from Contracts with Customers , which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7. Early adoption is permitted as of one year prior to the current effective date. The guidance permits two implementation approaches, one requiring retrospective application of the new standard with restatement of prior years and one requiring prospective application of the new standard with disclosure of results under old standards. The effects of this standard on our financial position, results of operations and cash flows are not yet known.</t>
  </si>
  <si>
    <t>2014 Organization Restructuring</t>
  </si>
  <si>
    <t>2014 Organization Restructuring [Member]</t>
  </si>
  <si>
    <t>Restructuring Cost and Reserve</t>
  </si>
  <si>
    <t>Restructuring and Related Activities Disclosure</t>
  </si>
  <si>
    <t>2014 Organization Restructuring In October 2014, we initiated a restructuring plan in order to improve organization efficiency and offset the impact of stranded overhead costs resulting from the spin-off of our health care business. The restructuring is intended to improve our underlying profitability and increase our flexibility to invest in targeted growth initiatives, brand building and other capabilities critical to delivering future growth. The plan is expected to be completed by the end of 2016, with total costs, primarily severance, anticipated to be $130 to $160 after tax ( $190 to $230 pre-tax). Cash costs are projected to be approximately 80 percent of the total charges. The restructuring is expected to impact all of our business segments and our organizations in all major geographies. The following charges were incurred in connection with the restructuring: Three Months Ended Nine Months Ended Cost of products sold $ 4 $ 19 Marketing, research and general expenses 7 17 Provision for income taxes (4 ) (16 ) Net charges $ 7 $ 20 Through September 30, 2015 , cumulative pre-tax charges for the restructuring were $169 ( $115 after tax), including cumulative pre-tax cash charges of $135 . Cash payments during the nine months ended September 30, 2015 related to the restructuring were $65 .</t>
  </si>
  <si>
    <t>Fair Value Information</t>
  </si>
  <si>
    <t>Fair Value Disclosures [Abstract]</t>
  </si>
  <si>
    <t>Fair Value Information The following fair value information is based on a fair value hierarchy that prioritizes the inputs to valuation techniques used to measure fair value. The three levels in the hierarchy used to measure fair value are: Level 1 – Unadjusted quoted prices in active markets accessible at the reporting date for identical assets and liabilities. Level 2 –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 Prices or valuations that require inputs that are significant to the valuation and are unobservable. A financial instrument's level within the fair value hierarchy is based on the lowest level of any input that is significant to the fair value measurement. During the nine months ended September 30, 2015 and for the full year 2014 , there were no significant transfers among level 1, 2, or 3 fair value determinations. Company-owned life insurance ("COLI") assets and derivative assets and liabilities are measured on a recurring basis at fair value. COLI assets were $55 and $58 at September 30, 2015 and December 31, 2014 , respectively. The COLI policies are a source of funding primarily for our nonqualified employee benefits and are included in other assets. The fair value of the COLI policies is considered a level 2 measurement and is derived from investments in a mix of money market, fixed income and equity funds managed by unrelated fund managers. At September 30, 2015 and December 31, 2014 , derivative assets were $76 and $54 , respectively, and derivative liabilities were $83 and $116 , respectively. The fair values of derivatives used to manage interest rate risk and commodity price risk are based on LIBOR rates and interest rate swap curves and NYMEX price quotations, respectively. The fair value of hedging instruments used to manage foreign currency risk is based on published quotations of spot currency rates and forward points, which are converted into implied forward currency rates. Measurement of our derivative assets and liabilities is considered a level 2 measurement. Additional information on our classification and use of derivative instruments is contained in Note 7 . The following table includes the fair value of our financial instruments for which disclosure of fair value is required: Fair Value Hierarchy Level Carrying Amount Estimated Fair Value Carrying Amount Estimated Fair Value September 30, 2015 December 31, 2014 Assets Cash and cash equivalents (a) 1 $ 643 $ 643 $ 789 $ 789 Time deposits and other (b) 1 150 150 130 130 Liabilities and redeemable securities of subsidiaries Short-term debt (c) 2 659 659 777 777 Long-term debt (d) 2 6,926 7,540 6,179 6,963 Redeemable preferred securities of subsidiaries (e) 3 72 72 72 72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Other, included in other current assets, is composed of funds held in escrow. Time deposits and other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 (e) The redeemable preferred securities of subsidiaries are not traded in active markets. For certain instruments, fair values were calculated using a floating rate pricing model that compared the stated spread to the fair value spread to determine the price at which each of the financial instruments should trade. The model used the following inputs to calculate fair values: face value, current LIBOR rate, unobservable fair value credit spread, stated spread, maturity date and interest or dividend payment dates. Additionally, the fair value of the remaining redeemable securities was based on various inputs, including an independent third-party appraisal, adjusted for current market conditions.</t>
  </si>
  <si>
    <t>Employee Postretirement Benefits</t>
  </si>
  <si>
    <t>Defined Benefit Pension Plans and Defined Benefit Postretirement Plans Disclosure [Abstract]</t>
  </si>
  <si>
    <t>Employee Postretirement Benefits The table below presents net periodic benefit cost information for defined benefit plans and other postretirement benefit plans: Pension Benefits Other Benefits Three Months Ended September 30 2015 2014 2015 2014 Service cost $ 10 $ 12 $ 3 $ 3 Interest cost 39 70 8 9 Expected return on plan assets (43 ) (83 ) — — Recognized net actuarial loss 13 25 — — Settlements 19 — — — Other (2 ) 1 — — Net periodic benefit cost $ 36 $ 25 $ 11 $ 12 Pension Benefits Other Benefits Nine Months Ended September 30 2015 2014 2015 2014 Service cost $ 29 $ 36 $ 9 $ 9 Interest cost 148 209 25 27 Expected return on plan assets (173 ) (249 ) — — Recognized net actuarial loss 61 75 (1 ) — Settlements 1,348 — — — Other (9 ) 6 — — Net periodic benefit cost $ 1,404 $ 77 $ 33 $ 36 Effective January 2015, the U.S. pension plan was amended to include a lump-sum pension benefit payout option for certain plan participants. In addition, in April 2015, the U.S. pension plan completed the purchase of group annuity contracts that transferred to two insurance companies the pension benefit obligations totaling $2.5 billion for approximately 21,000 Kimberly-Clark retirees in the United States. As a result of these changes, we recognized charges related to pension settlements of $0.8 billion after tax ( $1.4 billion pre-tax in other (income) and expense, net) during the nine months ended September 30, 2015 , mostly in the second quarter. For the nine months ended September 30, 2015 , we made cash contributions of $437 to our pension trusts, of which $410 relates to the changes above. In total we expect to contribute $440 to $500 to our defined benefit pension plans for the full year 2015. For the nine months ended September 30, 2014 , we made cash contributions of $180 to our pension trusts.</t>
  </si>
  <si>
    <t>Earnings Per Share</t>
  </si>
  <si>
    <t>Earnings Per Share [Abstract]</t>
  </si>
  <si>
    <t>Earnings Per Share ("EPS") There are no adjustments required to be made to net income for purposes of computing EPS. A reconciliation of the average number of common shares outstanding used in the basic and diluted EPS computations follows: Three Months Ended September 30 Nine Months Ended September 30 (Millions of shares) 2015 2014 2015 2014 Basic 363.9 373.3 364.5 376.0 Dilutive effect of stock options 0.9 1.1 0.9 1.2 Dilutive effect of restricted share and restricted share unit awards 1.4 1.5 1.5 1.6 Diluted 366.2 375.9 366.9 378.8 There were no significant outstanding stock-based awards excluded from the computation of diluted EPS during the three and nine month periods ended September 30, 2015 and 2014 . The number of common shares outstanding as of September 30, 2015 and 2014 was 363.3 million and 372.5 million , respectively.</t>
  </si>
  <si>
    <t>Equity [Abstract]</t>
  </si>
  <si>
    <t>Stockholders' Equity Set forth below is a reconciliation for the nine months ended September 30, 2015 of the carrying amount of total stockholders' equity from the beginning of the period to the end of the period. Stockholders' Equity Attributable to The Corporation Noncontrolling Interests Balance at December 31, 2014 $ 729 $ 270 Net Income 680 38 Other comprehensive income, net of tax Unrealized translation (825 ) (22 ) Employee postretirement benefits 817 1 Other 5 — Stock-based awards exercised or vested 101 — Recognition of stock-based compensation 68 — Income tax benefits on stock-based compensation 26 — Shares repurchased (483 ) — Dividends declared (962 ) (19 ) Other (102 ) (46 ) Balance at September 30, 2015 $ 54 $ 222 During the nine months ended September 30, 2015 , we repurchased 4.1 million shares at a total cost of $450 . Net unrealized currency gains or losses resulting from the translation of assets and liabilities of foreign subsidiaries, except those in highly inflationary economies, are recorded in accumulated other comprehensive income ("AOCI"). For these operations, changes in exchange rates generally do not affect cash flows; therefore, unrealized translation is recorded in AOCI rather than net income. Upon sale or substantially complete liquidation of any of these subsidiaries, the applicable unrealized translation would be removed from AOCI and reported as part of the gain or loss on the sale or liquidation. Also included in unrealized translation are the effects of foreign exchange rate changes on intercompany balances of a long-term investment nature and transactions designated as hedges of net foreign investments. The change in net unrealized currency translation for the nine months ended September 30, 2015 was primarily due to the strengthening of the U.S. dollar versus most foreign currencies, including the Brazilian real, Australian dollar, South Korean won, Colombian peso, Canadian dollar and the euro. The changes in the components of AOCI attributable to Kimberly-Clark, net of tax, are as follows: Unrealized Translation Defined Benefit Pension Plans Other Postretirement Benefit Plans Cash Flow Hedges and Other Balance as of December 31, 2013 $ (525 ) $ (1,668 ) $ (15 ) $ (34 ) Other comprehensive income (loss) before reclassifications (362 ) (2 ) 24 17 (Income) loss reclassified from AOCI — 49 (a) 1 (a) 2 Net current period other comprehensive income (loss) (362 ) 47 25 19 Balance as of September 30, 2014 $ (887 ) $ (1,621 ) $ 10 $ (15 ) Balance as of December 31, 2014 $ (1,335 ) $ (1,924 ) $ (37 ) $ (16 ) Other comprehensive income (loss) before reclassifications (825 ) (56 ) 10 44 (Income) loss reclassified from AOCI — 864 (a) (1 ) (a) (39 ) Net current period other comprehensive income (loss) (825 ) 808 9 5 Other (12 ) — — 1 Balance as of September 30, 2015 $ (2,172 ) $ (1,116 ) $ (28 ) $ (10 ) (a) Included in computation of net periodic pension and postretirement benefits costs (see Note 4 ). During the first quarter of 2015, we acquired the remaining 49.9 percent interest in our subsidiary in Israel, Hogla-Kimberly, Ltd., for $151 . As our subsidiary in Turkey was wholly-owned by our subsidiary in Israel, through this acquisition we also effectively acquired the remaining 49.9 percent interest in our subsidiary in Turkey, Kimberly-Clark Tuketim Mallari Sanayi ve Ticaret A.s. The acquisition was recorded as an equity transaction that reduced noncontrolling interests, AOCI and additional paid-in capital by $45 , $12 and $94 , respectively. The purchase of additional ownership in an already controlled subsidiary is treated as an equity transaction with no gain or loss recognized in consolidated net income or comprehensive income. The effect of the change in ownership interest is as follows: Nine Months Ended September 30, 2015 Net Income attributable to Kimberly-Clark Corporation $ 680 Decrease in Kimberly-Clark Corporation's additional paid-in capital for acquisition (94 ) Change from net income attributable to Kimberly-Clark Corporation and transfers to noncontrolling interest $ 586</t>
  </si>
  <si>
    <t>Objectives And Strategies For Using Derivatives</t>
  </si>
  <si>
    <t>Derivative Instruments and Hedging Activities Disclosure [Abstract]</t>
  </si>
  <si>
    <t xml:space="preserve"> Objectives and Strategies for Using Derivatives As a multinational enterprise, we are exposed to financial risks, such as changes in foreign currency exchange rates, interest rates, and commodity prices. We employ a number of practices to manage these risks, including operating and financing activities and, where appropriate, the use of derivative instruments. We enter into derivative instruments to hedge a portion of forecasted cash flows denominated in foreign currencies for non-U.S. operations' purchases of raw materials, which are priced in U.S. dollars, and imports of intercompany finished goods and work-in-process priced predominantly in U.S. dollars and euros. The derivative instruments used to manage these exposures are designated and qualify as cash flow hedges. The foreign currency exposure on certain non-functional currency denominated monetary assets and liabilities, primarily intercompany loans and accounts payable, is hedged with primarily undesignated derivative instruments. Interest rate risk is managed using a portfolio of variable- and fixed-rate debt composed of short- and long-term instruments. Interest rate swap contracts may be used to facilitate the maintenance of the desired ratio of variable- and fixed-rate debt and are designated and qualify as fair value hedges. From time to time, we also hedge the anticipated issuance of fixed-rate debt, using forward-starting swaps, and these contracts are designated as cash flow hedges. We use derivative instruments, such as forward swap contracts, to hedge a limited portion of our exposure to market risk arising from changes in prices of certain commodities. These derivatives are designated as cash flow hedges of specific quantities of the underlying commodity expected to be purchased in future months. Translation adjustments result from translating foreign entities' financial statements into U.S. dollars from their functional currencies. The risk to any particular entity's net assets is reduced to the extent that the entity is financed with local currency borrowing. Translation exposure, which results from changes in translation rates between functional currencies and the U.S. dollar, generally is not hedged. However, consistent with other years, a portion of our net investment in our Mexican affiliate has been hedged. At September 30, 2015 , we had in place net investment hedges of $68 for a portion of our investment in our Mexican affiliate. Set forth below is a summary of the total designated and undesignated fair values of our derivative instruments: Assets Liabilities September 30, December 31, September 30, December 31, Foreign currency exchange contracts $ 69 $ 54 $ 68 $ 102 Interest rate contracts 7 — — 4 Commodity price contracts — — 15 10 Total $ 76 $ 54 $ 83 $ 116 The derivative assets are included in the Consolidated Balance Sheet in other current assets and other assets, as appropriate. The derivative liabilities are included in the Consolidated Balance Sheet in accrued expenses and other liabilities, as appropriate. Derivative instruments that are designated and qualify as fair value hedges are predominantly used to manage interest rate risk. The fair values of these derivative instruments are recorded as an asset or liability, as appropriate, with the offset recorded in current earnings. The offset to the change in fair values of the related hedged items also is recorded in current earnings. Any realized gain or loss on the derivatives that hedge interest rate risk is amortized to interest expense over the life of the related debt. At September 30, 2015 , the aggregate notional values of outstanding interest rate contracts designated as fair value hedges were $500 . Fair value hedges resulted in no significant ineffectiveness in the nine months ended September 30, 2015 and 2014 . For the three and nine month periods ended September 30, 2015 and 2014, gains or losses recognized in interest expense for interest rate swaps were not significant. For the nine month periods ended September 30, 2015 and 2014 , no gain or loss was recognized in earnings as a result of a hedged firm commitment no longer qualifying as a fair value hedge. For derivative instruments that are designated and qualify as cash flow hedges, the effective portion of the gain or loss on the derivative instrument is initially recorded in AOCI, net of related income taxes, and recognized in earnings in the same period that the hedged exposure affects earnings. As of September 30, 2015 , outstanding commodity forward contracts were in place to hedge a limited portion of our estimated requirements of the related underlying commodities in the remainder of 2015 and future periods. As of September 30, 2015 , the aggregate notional value of outstanding foreign exchange derivative contracts designated as cash flow hedges was $820 , and there were no outstanding interest rate derivative contracts designated as cash flow hedges. Cash flow hedges resulted in no significant ineffectiveness for the nine months ended September 30, 2015 and 2014 . For the nine months ended September 30, 2015 and 2014 , no gains or losses were reclassified into earnings as a result of the discontinuance of cash flow hedges due to the original forecasted transaction no longer being probable of occurring. At September 30, 2015 , amounts to be reclassified from AOCI during the next twelve months are not expected to be material. The maximum maturity of cash flow hedges in place at September 30, 2015 is December 2018 . Gains or losses on undesignated foreign exchange hedging instruments are immediately recognized in other (income) and expense, net. Losses of $77 and $130 were recorded in the three month periods ended September 30, 2015 and 2014 , respectively. Losses of $158 and $77 were recorded in the nine month periods ended September 30, 2015 and 2014 , respectively. The effect on earnings from the use of these non-designated derivatives is substantially neutralized by the transactional gains and losses recorded on the underlying assets and liabilities. At September 30, 2015 , the notional amount of these undesignated derivative instruments was $2.7 billion .</t>
  </si>
  <si>
    <t>Description Of Business Segments</t>
  </si>
  <si>
    <t>Segment Reporting [Abstract]</t>
  </si>
  <si>
    <t>Business Segment Information</t>
  </si>
  <si>
    <t xml:space="preserve"> Business Segment Information We are organized into operating segments based on product groupings. These operating segments have been aggregated into three reportable global business segments: Personal Care, Consumer Tissue and K-C Professional. The reportable segments were determined in accordance with how our executive managers develop and execute global strategies to drive growth and profitability. These strategies include global plans for branding and product positioning, technology, research and development programs, cost reductions including supply chain management, and capacity and capital investments for each of these businesses. Segment management is evaluated on several factors, including operating profit. Segment operating profit excludes other (income) and expense, net and income and expense not associated with the business segments. The principal sources of revenue in each global business segment are described below: • Personal Care brands offer parents a trusted partner in caring for their families and deliver confidence, protection and discretion to adults through a wide variety of innovative solutions and products such as disposable diapers, training and youth pants, swimpants, baby wipes, feminine and incontinence care products, and other related products. Products in this segment are sold under the Huggies, Pull-Ups, Little Swimmers, GoodNites, DryNites, Kotex, U by Kotex, Intimus, Depend, Plenitud, Poise and other brand names. • Consumer Tissue offers a wide variety of innovative solutions and trusted brands that touch and improve people's lives every day. Products in this segment include facial and bathroom tissue, paper towels, napkins and related products, and are sold under the Kleenex, Scott, Cottonelle, Viva, Andrex, Scottex, Neve and other brand names. • K-C Professional helps transform workplaces for employees and patrons, making them healthier, safer and more productive, through a range of solutions and supporting products such as apparel, wipers, soaps, sanitizers, tissue and towels. Key brands in this segment include Kleenex, Scott, WypAll, Kimtech and Jackson Safety. The following schedules present information concerning consolidated operations by business segment: Three Months Ended September 30 Nine Months Ended September 30 2015 2014 Change 2015 2014 Change NET SALES Personal Care $ 2,357 $ 2,475 -4.8 % $ 6,971 $ 7,299 -4.5 % Consumer Tissue 1,528 1,697 -10.0 % 4,601 5,024 -8.4 % K-C Professional 826 873 -5.4 % 2,443 2,531 -3.5 % Corporate &amp; Other 7 11 N.M. 37 42 N.M. TOTAL NET SALES $ 4,718 $ 5,056 -6.7 % $ 14,052 $ 14,896 -5.7 % OPERATING PROFIT Personal Care $ 484 $ 483 +0.2 % $ 1,412 $ 1,393 +1.4 % Consumer Tissue 260 285 -8.8 % 811 782 +3.7 % K-C Professional 154 165 -6.7 % 433 453 -4.4 % Corporate &amp; Other (84 ) (72 ) N.M. (244 ) (236 ) N.M. Other (income) and expense, net (a) 35 (16 ) N.M. 1,429 29 N.M. TOTAL OPERATING PROFIT $ 779 $ 877 -11.2 % $ 983 $ 2,363 -58.4 % N.M. - Not Meaningful (a) Other (income) and expense, net includes charges related to pension settlements of $19 and $1,350 for the three and nine months ended September 30, 2015 , respectively, and a charge related to the remeasurement of the Venezuelan balance sheet of $40 for the nine months ended September 30, 2015 . In addition, other (income) and expense, net includes a $39 charge related to a regulatory dispute in the Middle East for the nine months ended September 30, 2014 .</t>
  </si>
  <si>
    <t>Supplemental Balance Sheet Data (Notes)</t>
  </si>
  <si>
    <t>Statement of Financial Position [Abstract]</t>
  </si>
  <si>
    <t>Additional Financial Information Disclosure</t>
  </si>
  <si>
    <t xml:space="preserve"> Supplemental Balance Sheet Data The following schedule presents a summary of inventories by major class: September 30, 2015 December 31, 2014 LIFO Non-LIFO Total LIFO Non-LIFO Total Raw materials $ 103 $ 299 $ 402 $ 104 $ 322 $ 426 Work-in-process 119 99 218 120 95 215 Finished goods 488 681 1,169 511 672 1,183 Supplies and other — 278 278 — 288 288 710 1,357 2,067 735 1,377 2,112 Excess of FIFO or weighted-average cost over LIFO cost (184 ) — (184 ) (220 ) — (220 ) Total $ 526 $ 1,357 $ 1,883 $ 515 $ 1,377 $ 1,892 Inventories are valued at the lower of cost and net realizable value, determined on the FIFO or weighted-average cost methods, and at the lower of cost or market, determined on the LIFO cost method. The following schedule presents a summary of property, plant and equipment, net: September 30, December 31, Land $ 166 $ 177 Buildings 2,535 2,574 Machinery and equipment 13,280 13,437 Construction in progress 494 591 16,475 16,779 Less accumulated depreciation (9,409 ) (9,420 ) Total $ 7,066 $ 7,359</t>
  </si>
  <si>
    <t>2014 Organization Restructuring 2014 Organization Restructuring (Tables)</t>
  </si>
  <si>
    <t>Restructuring and Related Costs [Table Text Block]</t>
  </si>
  <si>
    <t>The following charges were incurred in connection with the restructuring: Three Months Ended Nine Months Ended Cost of products sold $ 4 $ 19 Marketing, research and general expenses 7 17 Provision for income taxes (4 ) (16 ) Net charges $ 7 $ 20</t>
  </si>
  <si>
    <t>Fair Value Information (Tables)</t>
  </si>
  <si>
    <t>Fair value of financial instruments</t>
  </si>
  <si>
    <t>The following table includes the fair value of our financial instruments for which disclosure of fair value is required: Fair Value Hierarchy Level Carrying Amount Estimated Fair Value Carrying Amount Estimated Fair Value September 30, 2015 December 31, 2014 Assets Cash and cash equivalents (a) 1 $ 643 $ 643 $ 789 $ 789 Time deposits and other (b) 1 150 150 130 130 Liabilities and redeemable securities of subsidiaries Short-term debt (c) 2 659 659 777 777 Long-term debt (d) 2 6,926 7,540 6,179 6,963 Redeemable preferred securities of subsidiaries (e) 3 72 72 72 72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Other, included in other current assets, is composed of funds held in escrow. Time deposits and other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 (e) The redeemable preferred securities of subsidiaries are not traded in active markets. For certain instruments, fair values were calculated using a floating rate pricing model that compared the stated spread to the fair value spread to determine the price at which each of the financial instruments should trade. The model used the following inputs to calculate fair values: face value, current LIBOR rate, unobservable fair value credit spread, stated spread, maturity date and interest or dividend payment dates. Additionally, the fair value of the remaining redeemable securities was based on various inputs, including an independent third-party appraisal, adjusted for current market conditions.</t>
  </si>
  <si>
    <t>Employee Postretirement Benefits (Tables)</t>
  </si>
  <si>
    <t>Components of net periodic benefit cost</t>
  </si>
  <si>
    <t>The table below presents net periodic benefit cost information for defined benefit plans and other postretirement benefit plans: Pension Benefits Other Benefits Three Months Ended September 30 2015 2014 2015 2014 Service cost $ 10 $ 12 $ 3 $ 3 Interest cost 39 70 8 9 Expected return on plan assets (43 ) (83 ) — — Recognized net actuarial loss 13 25 — — Settlements 19 — — — Other (2 ) 1 — — Net periodic benefit cost $ 36 $ 25 $ 11 $ 12 Pension Benefits Other Benefits Nine Months Ended September 30 2015 2014 2015 2014 Service cost $ 29 $ 36 $ 9 $ 9 Interest cost 148 209 25 27 Expected return on plan assets (173 ) (249 ) — — Recognized net actuarial loss 61 75 (1 ) — Settlements 1,348 — — — Other (9 ) 6 — — Net periodic benefit cost $ 1,404 $ 77 $ 33 $ 36</t>
  </si>
  <si>
    <t>Earnings Per Share (Tables)</t>
  </si>
  <si>
    <t>Average Common Shares Outstanding Basic and Diluted</t>
  </si>
  <si>
    <t>A reconciliation of the average number of common shares outstanding used in the basic and diluted EPS computations follows: Three Months Ended September 30 Nine Months Ended September 30 (Millions of shares) 2015 2014 2015 2014 Basic 363.9 373.3 364.5 376.0 Dilutive effect of stock options 0.9 1.1 0.9 1.2 Dilutive effect of restricted share and restricted share unit awards 1.4 1.5 1.5 1.6 Diluted 366.2 375.9 366.9 378.8</t>
  </si>
  <si>
    <t>Stockholders' Equity (Tables)</t>
  </si>
  <si>
    <t>Components Of Stockholders' Equity</t>
  </si>
  <si>
    <t>Set forth below is a reconciliation for the nine months ended September 30, 2015 of the carrying amount of total stockholders' equity from the beginning of the period to the end of the period. Stockholders' Equity Attributable to The Corporation Noncontrolling Interests Balance at December 31, 2014 $ 729 $ 270 Net Income 680 38 Other comprehensive income, net of tax Unrealized translation (825 ) (22 ) Employee postretirement benefits 817 1 Other 5 — Stock-based awards exercised or vested 101 — Recognition of stock-based compensation 68 — Income tax benefits on stock-based compensation 26 — Shares repurchased (483 ) — Dividends declared (962 ) (19 ) Other (102 ) (46 ) Balance at September 30, 2015 $ 54 $ 222</t>
  </si>
  <si>
    <t>Schedule of Accumulated Other Comprehensive Income (Loss)</t>
  </si>
  <si>
    <t>The changes in the components of AOCI attributable to Kimberly-Clark, net of tax, are as follows: Unrealized Translation Defined Benefit Pension Plans Other Postretirement Benefit Plans Cash Flow Hedges and Other Balance as of December 31, 2013 $ (525 ) $ (1,668 ) $ (15 ) $ (34 ) Other comprehensive income (loss) before reclassifications (362 ) (2 ) 24 17 (Income) loss reclassified from AOCI — 49 (a) 1 (a) 2 Net current period other comprehensive income (loss) (362 ) 47 25 19 Balance as of September 30, 2014 $ (887 ) $ (1,621 ) $ 10 $ (15 ) Balance as of December 31, 2014 $ (1,335 ) $ (1,924 ) $ (37 ) $ (16 ) Other comprehensive income (loss) before reclassifications (825 ) (56 ) 10 44 (Income) loss reclassified from AOCI — 864 (a) (1 ) (a) (39 ) Net current period other comprehensive income (loss) (825 ) 808 9 5 Other (12 ) — — 1 Balance as of September 30, 2015 $ (2,172 ) $ (1,116 ) $ (28 ) $ (10 ) (a) Included in computation of net periodic pension and postretirement benefits costs (see Note 4 ).</t>
  </si>
  <si>
    <t>Consolidation, Less than Wholly Owned Subsidiary, Parent Ownership Interest, Effects of Changes, Net [Table Text Block]</t>
  </si>
  <si>
    <t>The effect of the change in ownership interest is as follows: Nine Months Ended September 30, 2015 Net Income attributable to Kimberly-Clark Corporation $ 680 Decrease in Kimberly-Clark Corporation's additional paid-in capital for acquisition (94 ) Change from net income attributable to Kimberly-Clark Corporation and transfers to noncontrolling interest $ 586</t>
  </si>
  <si>
    <t>Objectives And Strategies For Using Derivatives (Tables)</t>
  </si>
  <si>
    <t>Summary of Total Designated and Undesignated Fair Value of Derivative Instruments [Table Text Block]</t>
  </si>
  <si>
    <t>Set forth below is a summary of the total designated and undesignated fair values of our derivative instruments: Assets Liabilities September 30, December 31, September 30, December 31, Foreign currency exchange contracts $ 69 $ 54 $ 68 $ 102 Interest rate contracts 7 — — 4 Commodity price contracts — — 15 10 Total $ 76 $ 54 $ 83 $ 116</t>
  </si>
  <si>
    <t>Description Of Business Segments (Tables)</t>
  </si>
  <si>
    <t>Information Concerning Consolidated Operations by Business Segment</t>
  </si>
  <si>
    <t>The following schedules present information concerning consolidated operations by business segment: Three Months Ended September 30 Nine Months Ended September 30 2015 2014 Change 2015 2014 Change NET SALES Personal Care $ 2,357 $ 2,475 -4.8 % $ 6,971 $ 7,299 -4.5 % Consumer Tissue 1,528 1,697 -10.0 % 4,601 5,024 -8.4 % K-C Professional 826 873 -5.4 % 2,443 2,531 -3.5 % Corporate &amp; Other 7 11 N.M. 37 42 N.M. TOTAL NET SALES $ 4,718 $ 5,056 -6.7 % $ 14,052 $ 14,896 -5.7 % OPERATING PROFIT Personal Care $ 484 $ 483 +0.2 % $ 1,412 $ 1,393 +1.4 % Consumer Tissue 260 285 -8.8 % 811 782 +3.7 % K-C Professional 154 165 -6.7 % 433 453 -4.4 % Corporate &amp; Other (84 ) (72 ) N.M. (244 ) (236 ) N.M. Other (income) and expense, net (a) 35 (16 ) N.M. 1,429 29 N.M. TOTAL OPERATING PROFIT $ 779 $ 877 -11.2 % $ 983 $ 2,363 -58.4 % N.M. - Not Meaningful (a) Other (income) and expense, net includes charges related to pension settlements of $19 and $1,350 for the three and nine months ended September 30, 2015 , respectively, and a charge related to the remeasurement of the Venezuelan balance sheet of $40 for the nine months ended September 30, 2015 . In addition, other (income) and expense, net includes a $39 charge related to a regulatory dispute in the Middle East for the nine months ended September 30, 2014 .</t>
  </si>
  <si>
    <t>Summary of Balance Sheet Data (Tables)</t>
  </si>
  <si>
    <t>Schedule of Inventory, Current</t>
  </si>
  <si>
    <t>The following schedule presents a summary of inventories by major class: September 30, 2015 December 31, 2014 LIFO Non-LIFO Total LIFO Non-LIFO Total Raw materials $ 103 $ 299 $ 402 $ 104 $ 322 $ 426 Work-in-process 119 99 218 120 95 215 Finished goods 488 681 1,169 511 672 1,183 Supplies and other — 278 278 — 288 288 710 1,357 2,067 735 1,377 2,112 Excess of FIFO or weighted-average cost over LIFO cost (184 ) — (184 ) (220 ) — (220 ) Total $ 526 $ 1,357 $ 1,883 $ 515 $ 1,377 $ 1,892</t>
  </si>
  <si>
    <t>Property, Plant and Equipment</t>
  </si>
  <si>
    <t xml:space="preserve"> September 30, December 31, Land $ 166 $ 177 Buildings 2,535 2,574 Machinery and equipment 13,280 13,437 Construction in progress 494 591 16,475 16,779 Less accumulated depreciation (9,409 ) (9,420 ) Total $ 7,066 $ 7,359</t>
  </si>
  <si>
    <t>Accounting Policies Narrative (Details) $ in Millions</t>
  </si>
  <si>
    <t>12 Months Ended</t>
  </si>
  <si>
    <t>Sep. 30, 2015USD ($)</t>
  </si>
  <si>
    <t>Sep. 30, 2014USD ($)</t>
  </si>
  <si>
    <t>Dec. 31, 2014USD ($)</t>
  </si>
  <si>
    <t>K-C Venezuela [Member]</t>
  </si>
  <si>
    <t>Net Investment Foreign Operations</t>
  </si>
  <si>
    <t>Portion Of Consolidate Net Sales Earned By Affiliate Percent</t>
  </si>
  <si>
    <t>1.00%</t>
  </si>
  <si>
    <t>3.00%</t>
  </si>
  <si>
    <t>K-C Venezuela [Member] | Cost of products sold</t>
  </si>
  <si>
    <t>K-C Venezuela [Member] | Other Operating Income (Expense) [Member]</t>
  </si>
  <si>
    <t>K-C Venezuela [Member] | Central Bank System Rate [Member]</t>
  </si>
  <si>
    <t>Bolivar to USD Exchange Rate</t>
  </si>
  <si>
    <t>K-C Venezuela [Member] | SIMADI exchange rate [Member]</t>
  </si>
  <si>
    <t>K-C Venezuela [Member] | SICAD II exchange rate [Member]</t>
  </si>
  <si>
    <t>2014 Organization Restructuring 2014 Organization Restructuring Narrative (Details) - 2014 Organization Restructuring [Member] $ in Millions</t>
  </si>
  <si>
    <t>Projected cash costs as a percentage of total charges</t>
  </si>
  <si>
    <t>80.00%</t>
  </si>
  <si>
    <t>Cash payments</t>
  </si>
  <si>
    <t>After Tax [Member]</t>
  </si>
  <si>
    <t>Restructuring Charges</t>
  </si>
  <si>
    <t>Before Tax [Member]</t>
  </si>
  <si>
    <t>Before Tax [Member] | Cash charges [Member]</t>
  </si>
  <si>
    <t>Minimum [Member] | After Tax [Member]</t>
  </si>
  <si>
    <t>Expected restructuring charges</t>
  </si>
  <si>
    <t>Minimum [Member] | Before Tax [Member]</t>
  </si>
  <si>
    <t>Maximum [Member] | After Tax [Member]</t>
  </si>
  <si>
    <t>Maximum [Member] | Before Tax [Member]</t>
  </si>
  <si>
    <t>2014 Organization Restructuring 2014 Organization Restructuring Tables (Details) - 2014 Organization Restructuring [Member] - USD ($) $ in Millions</t>
  </si>
  <si>
    <t>Restructuring charges</t>
  </si>
  <si>
    <t>Fair Value Information (Narrative) (Details) - Fair Value, Inputs, Level 2 [Member] - Fair Value, Measurements, Recurring [Member] - USD ($) $ in Millions</t>
  </si>
  <si>
    <t>Fair Value, Assets and Liabilities Measured on Recurring and Nonrecurring Basis</t>
  </si>
  <si>
    <t>Company-owned life insurance (“COLI”)</t>
  </si>
  <si>
    <t>Derivatives Assets</t>
  </si>
  <si>
    <t>Derivatives Liability</t>
  </si>
  <si>
    <t>Fair Value Information (Fair Value Of Financial Instruments) (Details) - USD ($) $ in Millions</t>
  </si>
  <si>
    <t>Fair Value, Inputs, Level 1 [Member] | Carrying (Reported) Amount, Fair Value Disclosure [Member]</t>
  </si>
  <si>
    <t>Fair Value, Balance Sheet Grouping, Financial Statement Captions</t>
  </si>
  <si>
    <t>Cash and cash equivalents(a)</t>
  </si>
  <si>
    <t>Time Deposits and Other Fair Value Disclosure</t>
  </si>
  <si>
    <t>[2]</t>
  </si>
  <si>
    <t>Fair Value, Inputs, Level 1 [Member] | Estimated Fair Value, Fair Value Disclosure [Member]</t>
  </si>
  <si>
    <t>Fair Value, Inputs, Level 2 [Member] | Carrying (Reported) Amount, Fair Value Disclosure [Member]</t>
  </si>
  <si>
    <t>Short-term debt(c)</t>
  </si>
  <si>
    <t>[3]</t>
  </si>
  <si>
    <t>Long-term debt(d)</t>
  </si>
  <si>
    <t>[4]</t>
  </si>
  <si>
    <t>Fair Value, Inputs, Level 2 [Member] | Estimated Fair Value, Fair Value Disclosure [Member]</t>
  </si>
  <si>
    <t>Fair Value, Inputs, Level 3 [Member] | Carrying (Reported) Amount, Fair Value Disclosure [Member]</t>
  </si>
  <si>
    <t>Redeemable preferred securities of subsidiaries(e)</t>
  </si>
  <si>
    <t>[5]</t>
  </si>
  <si>
    <t>Fair Value, Inputs, Level 3 [Member] | Estimated Fair Value, Fair Value Disclosure [Member]</t>
  </si>
  <si>
    <t>Cash equivalents are composed of certificates of deposit, time deposits and other interest-bearing investments with original maturity dates of 90 days or less. Cash equivalents are recorded at cost, which approximates fair value.</t>
  </si>
  <si>
    <t>Time deposits are composed of deposits with original maturities of more than 90 days but less than one year and instruments with original maturities of greater than one year, included in other current assets or other assets in the Consolidated Balance Sheet, as appropriate. Other, included in other current assets, is composed of funds held in escrow. Time deposits and other are recorded at cost, which approximates fair value.</t>
  </si>
  <si>
    <t>Short-term debt is composed of U.S. commercial paper and/or other similar short-term debt issued by non-U.S. subsidiaries, all of which are recorded at cost, which approximates fair value.</t>
  </si>
  <si>
    <t>Long-term debt includes the current portion of these debt instruments. Fair values were estimated based on quoted prices for financial instruments for which all significant inputs were observable, either directly or indirectly.</t>
  </si>
  <si>
    <t>The redeemable preferred securities of subsidiaries are not traded in active markets. For certain instruments, fair values were calculated using a floating rate pricing model that compared the stated spread to the fair value spread to determine the price at which each of the financial instruments should trade. The model used the following inputs to calculate fair values: face value, current LIBOR rate, unobservable fair value credit spread, stated spread, maturity date and interest or dividend payment dates. Additionally, the fair value of the remaining redeemable securities was based on various inputs, including an independent third-party appraisal, adjusted for current market conditions.</t>
  </si>
  <si>
    <t>Employee Postretirement Benefits (Narrative) (Details) - USD ($) $ in Millions</t>
  </si>
  <si>
    <t>Jun. 30, 2015</t>
  </si>
  <si>
    <t>Defined Benefit Plan Disclosure [Line Items]</t>
  </si>
  <si>
    <t>Cash contribution to pension trusts</t>
  </si>
  <si>
    <t>Pension Plan [Member]</t>
  </si>
  <si>
    <t>Defined Benefit Plan, Recognized Net Gain (Loss) Due to Settlements</t>
  </si>
  <si>
    <t>UNITED STATES | Pension Plan [Member]</t>
  </si>
  <si>
    <t>UNITED STATES | Pension Plan [Member] | After Tax [Member]</t>
  </si>
  <si>
    <t>UNITED STATES | Pension Plan [Member] | Before Tax [Member]</t>
  </si>
  <si>
    <t>UNITED STATES | Group Annuity Contracts that Transferred [Member]</t>
  </si>
  <si>
    <t>Defined Benefit Plan, Benefit Obligation</t>
  </si>
  <si>
    <t>Minimum [Member]</t>
  </si>
  <si>
    <t>Expected contribution to defined benefit pension plans</t>
  </si>
  <si>
    <t>Maximum [Member]</t>
  </si>
  <si>
    <t>Employee Postretirement Benefits (Benefit Cost Information For Defined Benefit Plans And Other Postretirement Benefit Plans) (Details) - USD ($) $ in Millions</t>
  </si>
  <si>
    <t>Defined Benefit Plans and Other Postretirement Benefit Plans</t>
  </si>
  <si>
    <t>Service cost</t>
  </si>
  <si>
    <t>Interest cost</t>
  </si>
  <si>
    <t>Expected return on plan assets</t>
  </si>
  <si>
    <t>Recognized net actuarial loss</t>
  </si>
  <si>
    <t>Settlements</t>
  </si>
  <si>
    <t>Net periodic benefit cost</t>
  </si>
  <si>
    <t>Other Postretirement Benefit Plans [Member]</t>
  </si>
  <si>
    <t>Earnings Per Share (Narrative) (Details) - shares shares in Millions</t>
  </si>
  <si>
    <t>Common shares outstanding</t>
  </si>
  <si>
    <t>Earnings Per Share (Average Common Shares Outstanding Basic And Diluted) (Details) - shares shares in Millions</t>
  </si>
  <si>
    <t>Equity Option [Member]</t>
  </si>
  <si>
    <t>Dilutive effect of stock options</t>
  </si>
  <si>
    <t>Restricted Stock Units (RSUs) [Member]</t>
  </si>
  <si>
    <t>Stockholders' Equity (Narrative) (Details) - USD ($) shares in Millions, $ in Millions</t>
  </si>
  <si>
    <t>Mar. 31, 2015</t>
  </si>
  <si>
    <t>Noncontrolling Interest [Line Items]</t>
  </si>
  <si>
    <t>Repurchased shares</t>
  </si>
  <si>
    <t>Repurchased shares, total cost</t>
  </si>
  <si>
    <t>Reduction in noncontrolling interests</t>
  </si>
  <si>
    <t>Reduction in AOCI</t>
  </si>
  <si>
    <t>Reduction in additional paid-in capital</t>
  </si>
  <si>
    <t>Israel [Member]</t>
  </si>
  <si>
    <t>Noncontrolling interest acquired</t>
  </si>
  <si>
    <t>49.90%</t>
  </si>
  <si>
    <t>Payment to acquired noncontrolling interest</t>
  </si>
  <si>
    <t>Turkey [Member]</t>
  </si>
  <si>
    <t>Stockholders' Equity (Components Of Stockholders' Equity) (Details) - USD ($) $ in Millions</t>
  </si>
  <si>
    <t>Increase (Decrease) in Stockholders' Equity [Roll Forward]</t>
  </si>
  <si>
    <t>Parent [Member]</t>
  </si>
  <si>
    <t>Stock-based awards exercised or vested</t>
  </si>
  <si>
    <t>Recognition of stock-based compensation</t>
  </si>
  <si>
    <t>Income tax benefits on stock-based compensation</t>
  </si>
  <si>
    <t>Shares repurchased</t>
  </si>
  <si>
    <t>Dividends declared</t>
  </si>
  <si>
    <t>Noncontrolling Interests [Member]</t>
  </si>
  <si>
    <t>Stockholders' Equity (Components of Accumulated Other Comprehensive Income) (Details) - USD ($) $ in Millions</t>
  </si>
  <si>
    <t>Unrealized translation - Beginning balance</t>
  </si>
  <si>
    <t>Cash flow hedge and other - Beginning balance</t>
  </si>
  <si>
    <t>Other comprehensive income/(loss) before reclassifications</t>
  </si>
  <si>
    <t>(Income)/loss reclassified from AOCI</t>
  </si>
  <si>
    <t>Income/loss reclassified from AOCI</t>
  </si>
  <si>
    <t>Other Comprehensive Income (Loss), Pension and Other Postretirement Benefit Plans, Adjustment, Net of Tax</t>
  </si>
  <si>
    <t>Unrealized translation - Ending balance</t>
  </si>
  <si>
    <t>Cash flow hedge and other - Ending balance</t>
  </si>
  <si>
    <t>Defined benefit and other postretirement benefit plans - Beginning balance</t>
  </si>
  <si>
    <t>Defined benefit and other postretirement benefit plans - Ending balance</t>
  </si>
  <si>
    <t>Accumulated Other Comprehensive Income (Loss), Decrease from Purchase of Noncontrolling Interest</t>
  </si>
  <si>
    <t>Other Postretirement Benefit Plans, Defined Benefit [Member]</t>
  </si>
  <si>
    <t>Parent [Member] | Pension Plan [Member]</t>
  </si>
  <si>
    <t>Parent [Member] | Other Postretirement Benefit Plans, Defined Benefit [Member]</t>
  </si>
  <si>
    <t>Unrealized Translation [Member]</t>
  </si>
  <si>
    <t>Cash Flow Hedges and Other [Member]</t>
  </si>
  <si>
    <t>(a)Included in computation of net periodic pension and postretirement benefits costs (see Note 4).</t>
  </si>
  <si>
    <t>Stockholders' Equity Stockholders' Equity (Effect of Change in Ownership) (Details) - USD ($) $ in Millions</t>
  </si>
  <si>
    <t>Noncontrolling Interest [Abstract]</t>
  </si>
  <si>
    <t>Net Income (Loss) Attributable to Parent</t>
  </si>
  <si>
    <t>Adjustments to Additional Paid in Capital, Decrease from Purchase of Noncontrolling Interests</t>
  </si>
  <si>
    <t>Stockholders' Equity, Change in Net Income and Transfers to Noncontolling Interest</t>
  </si>
  <si>
    <t>Objectives And Strategies For Using Derivatives (Narratives) (Details) - USD ($)</t>
  </si>
  <si>
    <t>Derivative Instruments, Gain (Loss) [Line Items]</t>
  </si>
  <si>
    <t>Fair value hedge ineffectiveness assertion</t>
  </si>
  <si>
    <t>Fair value hedges resulted in no significant ineffectiveness in the nine months ended September 30, 2015 and 2014</t>
  </si>
  <si>
    <t xml:space="preserve"> </t>
  </si>
  <si>
    <t>Gain (loss) recognized in earnings as a result of hedge not qualifying as a fair value hedge</t>
  </si>
  <si>
    <t>Cash flow hedge ineffectiveness assertion</t>
  </si>
  <si>
    <t>Cash flow hedges resulted in no significant ineffectiveness for the nine months ended September 30, 2015 and 2014</t>
  </si>
  <si>
    <t>Gain (loss) reclassified into earnings as a result of discontinuance of cash flow hedges</t>
  </si>
  <si>
    <t>Not Designated as Hedging Instrument [Member]</t>
  </si>
  <si>
    <t>Aggregate notional values of outstanding derivatives</t>
  </si>
  <si>
    <t>Gain (loss) on undesignated foreign exchange hedging instruments</t>
  </si>
  <si>
    <t>Net Investment Hedging [Member]</t>
  </si>
  <si>
    <t>Fair Value Hedging [Member] | Interest Rate Swap [Member]</t>
  </si>
  <si>
    <t>Cash Flow Hedging [Member]</t>
  </si>
  <si>
    <t>Maximum maturity of cash flow hedges outstanding</t>
  </si>
  <si>
    <t>Dec. 1,
		2018</t>
  </si>
  <si>
    <t>Cash Flow Hedging [Member] | Foreign currency exchange contracts</t>
  </si>
  <si>
    <t>Cash Flow Hedging [Member] | Interest Rate Swap [Member]</t>
  </si>
  <si>
    <t>Objectives And Strategies For Using Derivatives Summary of total and undesignated fair values of derivative instruments (Details) - USD ($) $ in Millions</t>
  </si>
  <si>
    <t>Derivative</t>
  </si>
  <si>
    <t>Assets</t>
  </si>
  <si>
    <t>Liabilities</t>
  </si>
  <si>
    <t>Foreign currency exchange contracts</t>
  </si>
  <si>
    <t>Interest rate contracts</t>
  </si>
  <si>
    <t>Commodity price contracts</t>
  </si>
  <si>
    <t>Description Of Business Segments (Details) - USD ($) $ in Millions</t>
  </si>
  <si>
    <t>Sales Revenue, Net, Percent Change</t>
  </si>
  <si>
    <t>(6.70%)</t>
  </si>
  <si>
    <t>(5.70%)</t>
  </si>
  <si>
    <t>Total Operating Profit</t>
  </si>
  <si>
    <t>Operating Income (Loss), Percent Change</t>
  </si>
  <si>
    <t>(11.20%)</t>
  </si>
  <si>
    <t>(58.40%)</t>
  </si>
  <si>
    <t>Charge for Venezuelan Balance Sheet Remeasurement</t>
  </si>
  <si>
    <t>Personal Care [Member]</t>
  </si>
  <si>
    <t>(4.80%)</t>
  </si>
  <si>
    <t>(4.50%)</t>
  </si>
  <si>
    <t>0.20%</t>
  </si>
  <si>
    <t>1.40%</t>
  </si>
  <si>
    <t>Consumer Tissue [Member]</t>
  </si>
  <si>
    <t>(10.00%)</t>
  </si>
  <si>
    <t>(8.40%)</t>
  </si>
  <si>
    <t>(8.80%)</t>
  </si>
  <si>
    <t>3.70%</t>
  </si>
  <si>
    <t>K-C Professional</t>
  </si>
  <si>
    <t>(5.40%)</t>
  </si>
  <si>
    <t>(3.50%)</t>
  </si>
  <si>
    <t>(4.40%)</t>
  </si>
  <si>
    <t>Corporate and Other [Member]</t>
  </si>
  <si>
    <t>UNITED STATES | Before Tax [Member] | Pension Plan [Member]</t>
  </si>
  <si>
    <t>Other Operating Income (Expense) [Member]</t>
  </si>
  <si>
    <t>Dispute in Middle East</t>
  </si>
  <si>
    <t>Supplemental Balance Sheet Data - Inventory (Details) - USD ($) $ in Millions</t>
  </si>
  <si>
    <t>Raw materials</t>
  </si>
  <si>
    <t>Work-in-process</t>
  </si>
  <si>
    <t>Finished goods</t>
  </si>
  <si>
    <t>Supplies and other</t>
  </si>
  <si>
    <t>Inventory, Gross</t>
  </si>
  <si>
    <t>Excess of FIFO or weighted-average cost over LIFO cost</t>
  </si>
  <si>
    <t>Total</t>
  </si>
  <si>
    <t>LIFO [Member]</t>
  </si>
  <si>
    <t>Non-LIFO [Member]</t>
  </si>
  <si>
    <t>Supplemental Balance Sheet Data - Property Plant and Equipment (Details) - USD ($) $ in Millions</t>
  </si>
  <si>
    <t>Property, Plant and Equipment [Line Items]</t>
  </si>
  <si>
    <t>Land</t>
  </si>
  <si>
    <t>Buildings</t>
  </si>
  <si>
    <t>Machinery and equipment</t>
  </si>
  <si>
    <t>Construction in progress</t>
  </si>
  <si>
    <t>Property, Plant and Equipment, Gross</t>
  </si>
  <si>
    <t>Less accumulated depreciation</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s">
        <v>12</v>
      </c>
    </row>
    <row r="8" spans="1:3">
      <c s="4" r="A8" t="s">
        <v>13</v>
      </c>
      <c s="6" r="B8" t="n">
        <v>2015</v>
      </c>
    </row>
    <row r="9" spans="1:3">
      <c s="4" r="A9" t="s">
        <v>14</v>
      </c>
      <c s="4" r="B9" t="s">
        <v>15</v>
      </c>
    </row>
    <row r="10" spans="1:3">
      <c s="4" r="A10" t="s">
        <v>16</v>
      </c>
      <c s="6" r="B10" t="n">
        <v>55785</v>
      </c>
    </row>
    <row r="11" spans="1:3">
      <c s="4" r="A11" t="s">
        <v>17</v>
      </c>
      <c s="4" r="B11" t="s">
        <v>18</v>
      </c>
    </row>
    <row r="12" spans="1:3">
      <c s="4" r="A12" t="s">
        <v>19</v>
      </c>
      <c s="4" r="B12" t="s">
        <v>20</v>
      </c>
    </row>
    <row r="13" spans="1:3">
      <c s="4" r="A13" t="s">
        <v>21</v>
      </c>
      <c s="6" r="C13" t="n">
        <v>362994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86</v>
      </c>
      <c s="2" r="B1" t="s">
        <v>1</v>
      </c>
    </row>
    <row r="2" spans="1:2">
      <c s="2" r="B2" t="s">
        <v>2</v>
      </c>
    </row>
    <row r="3" spans="1:2">
      <c s="3" r="A3" t="s">
        <v>138</v>
      </c>
    </row>
    <row r="4" spans="1:2">
      <c s="4" r="A4" t="s">
        <v>86</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151</v>
      </c>
      <c s="2" r="B1" t="s">
        <v>1</v>
      </c>
    </row>
    <row r="2" spans="1:2">
      <c s="2" r="B2" t="s">
        <v>2</v>
      </c>
    </row>
    <row r="3" spans="1:2">
      <c s="4" r="A3" t="s">
        <v>125</v>
      </c>
    </row>
    <row r="4" spans="1:2">
      <c s="3" r="A4" t="s">
        <v>126</v>
      </c>
    </row>
    <row r="5" spans="1:2">
      <c s="4" r="A5" t="s">
        <v>152</v>
      </c>
      <c s="4" r="B5"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4</v>
      </c>
      <c s="2" r="B1" t="s">
        <v>1</v>
      </c>
    </row>
    <row r="2" spans="1:2">
      <c s="2" r="B2" t="s">
        <v>2</v>
      </c>
    </row>
    <row r="3" spans="1:2">
      <c s="3" r="A3" t="s">
        <v>130</v>
      </c>
    </row>
    <row r="4" spans="1:2">
      <c s="4" r="A4" t="s">
        <v>155</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33</v>
      </c>
    </row>
    <row r="4" spans="1:2">
      <c s="4" r="A4" t="s">
        <v>158</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0</v>
      </c>
      <c s="2" r="B1" t="s">
        <v>1</v>
      </c>
    </row>
    <row r="2" spans="1:2">
      <c s="2" r="B2" t="s">
        <v>2</v>
      </c>
    </row>
    <row r="3" spans="1:2">
      <c s="3" r="A3" t="s">
        <v>136</v>
      </c>
    </row>
    <row r="4" spans="1:2">
      <c s="4" r="A4" t="s">
        <v>161</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38</v>
      </c>
    </row>
    <row r="4" spans="1:2">
      <c s="4" r="A4" t="s">
        <v>164</v>
      </c>
      <c s="4" r="B4" t="s">
        <v>165</v>
      </c>
    </row>
    <row r="5" spans="1:2">
      <c s="4" r="A5" t="s">
        <v>166</v>
      </c>
      <c s="4" r="B5" t="s">
        <v>167</v>
      </c>
    </row>
    <row r="6" spans="1:2">
      <c s="4" r="A6" t="s">
        <v>168</v>
      </c>
      <c s="4" r="B6"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22</v>
      </c>
      <c s="2" r="C1" t="s">
        <v>23</v>
      </c>
      <c s="2" r="E1" t="s">
        <v>1</v>
      </c>
    </row>
    <row r="2" spans="1:6">
      <c s="2" r="C2" t="s">
        <v>2</v>
      </c>
      <c s="2" r="D2" t="s">
        <v>24</v>
      </c>
      <c s="2" r="E2" t="s">
        <v>2</v>
      </c>
      <c s="2" r="F2" t="s">
        <v>24</v>
      </c>
    </row>
    <row r="3" spans="1:6">
      <c s="3" r="A3" t="s">
        <v>25</v>
      </c>
    </row>
    <row r="4" spans="1:6">
      <c s="4" r="A4" t="s">
        <v>26</v>
      </c>
      <c s="7" r="C4" t="n">
        <v>4718</v>
      </c>
      <c s="7" r="D4" t="n">
        <v>5056</v>
      </c>
      <c s="7" r="E4" t="n">
        <v>14052</v>
      </c>
      <c s="7" r="F4" t="n">
        <v>14896</v>
      </c>
    </row>
    <row r="5" spans="1:6">
      <c s="4" r="A5" t="s">
        <v>27</v>
      </c>
      <c s="6" r="C5" t="n">
        <v>3036</v>
      </c>
      <c s="6" r="D5" t="n">
        <v>3291</v>
      </c>
      <c s="6" r="E5" t="n">
        <v>9054</v>
      </c>
      <c s="6" r="F5" t="n">
        <v>9766</v>
      </c>
    </row>
    <row r="6" spans="1:6">
      <c s="4" r="A6" t="s">
        <v>28</v>
      </c>
      <c s="6" r="C6" t="n">
        <v>1682</v>
      </c>
      <c s="6" r="D6" t="n">
        <v>1765</v>
      </c>
      <c s="6" r="E6" t="n">
        <v>4998</v>
      </c>
      <c s="6" r="F6" t="n">
        <v>5130</v>
      </c>
    </row>
    <row r="7" spans="1:6">
      <c s="4" r="A7" t="s">
        <v>29</v>
      </c>
      <c s="6" r="C7" t="n">
        <v>868</v>
      </c>
      <c s="6" r="D7" t="n">
        <v>904</v>
      </c>
      <c s="6" r="E7" t="n">
        <v>2586</v>
      </c>
      <c s="6" r="F7" t="n">
        <v>2738</v>
      </c>
    </row>
    <row r="8" spans="1:6">
      <c s="4" r="A8" t="s">
        <v>30</v>
      </c>
      <c s="4" r="B8" t="s">
        <v>31</v>
      </c>
      <c s="6" r="C8" t="n">
        <v>35</v>
      </c>
      <c s="6" r="D8" t="n">
        <v>-16</v>
      </c>
      <c s="6" r="E8" t="n">
        <v>1429</v>
      </c>
      <c s="6" r="F8" t="n">
        <v>29</v>
      </c>
    </row>
    <row r="9" spans="1:6">
      <c s="4" r="A9" t="s">
        <v>32</v>
      </c>
      <c s="6" r="C9" t="n">
        <v>779</v>
      </c>
      <c s="6" r="D9" t="n">
        <v>877</v>
      </c>
      <c s="6" r="E9" t="n">
        <v>983</v>
      </c>
      <c s="6" r="F9" t="n">
        <v>2363</v>
      </c>
    </row>
    <row r="10" spans="1:6">
      <c s="4" r="A10" t="s">
        <v>33</v>
      </c>
      <c s="6" r="C10" t="n">
        <v>4</v>
      </c>
      <c s="6" r="D10" t="n">
        <v>5</v>
      </c>
      <c s="6" r="E10" t="n">
        <v>12</v>
      </c>
      <c s="6" r="F10" t="n">
        <v>13</v>
      </c>
    </row>
    <row r="11" spans="1:6">
      <c s="4" r="A11" t="s">
        <v>34</v>
      </c>
      <c s="6" r="C11" t="n">
        <v>-74</v>
      </c>
      <c s="6" r="D11" t="n">
        <v>-72</v>
      </c>
      <c s="6" r="E11" t="n">
        <v>-219</v>
      </c>
      <c s="6" r="F11" t="n">
        <v>-215</v>
      </c>
    </row>
    <row r="12" spans="1:6">
      <c s="4" r="A12" t="s">
        <v>35</v>
      </c>
      <c s="6" r="C12" t="n">
        <v>709</v>
      </c>
      <c s="6" r="D12" t="n">
        <v>810</v>
      </c>
      <c s="6" r="E12" t="n">
        <v>776</v>
      </c>
      <c s="6" r="F12" t="n">
        <v>2161</v>
      </c>
    </row>
    <row r="13" spans="1:6">
      <c s="4" r="A13" t="s">
        <v>36</v>
      </c>
      <c s="6" r="C13" t="n">
        <v>-217</v>
      </c>
      <c s="6" r="D13" t="n">
        <v>-260</v>
      </c>
      <c s="6" r="E13" t="n">
        <v>-166</v>
      </c>
      <c s="6" r="F13" t="n">
        <v>-681</v>
      </c>
    </row>
    <row r="14" spans="1:6">
      <c s="4" r="A14" t="s">
        <v>37</v>
      </c>
      <c s="6" r="C14" t="n">
        <v>492</v>
      </c>
      <c s="6" r="D14" t="n">
        <v>550</v>
      </c>
      <c s="6" r="E14" t="n">
        <v>610</v>
      </c>
      <c s="6" r="F14" t="n">
        <v>1480</v>
      </c>
    </row>
    <row r="15" spans="1:6">
      <c s="4" r="A15" t="s">
        <v>38</v>
      </c>
      <c s="6" r="C15" t="n">
        <v>37</v>
      </c>
      <c s="6" r="D15" t="n">
        <v>31</v>
      </c>
      <c s="6" r="E15" t="n">
        <v>112</v>
      </c>
      <c s="6" r="F15" t="n">
        <v>113</v>
      </c>
    </row>
    <row r="16" spans="1:6">
      <c s="4" r="A16" t="s">
        <v>39</v>
      </c>
      <c s="6" r="C16" t="n">
        <v>529</v>
      </c>
      <c s="6" r="D16" t="n">
        <v>581</v>
      </c>
      <c s="6" r="E16" t="n">
        <v>722</v>
      </c>
      <c s="6" r="F16" t="n">
        <v>1593</v>
      </c>
    </row>
    <row r="17" spans="1:6">
      <c s="4" r="A17" t="s">
        <v>40</v>
      </c>
      <c s="6" r="C17" t="n">
        <v>0</v>
      </c>
      <c s="6" r="D17" t="n">
        <v>1</v>
      </c>
      <c s="6" r="E17" t="n">
        <v>0</v>
      </c>
      <c s="6" r="F17" t="n">
        <v>65</v>
      </c>
    </row>
    <row r="18" spans="1:6">
      <c s="4" r="A18" t="s">
        <v>41</v>
      </c>
      <c s="6" r="C18" t="n">
        <v>529</v>
      </c>
      <c s="6" r="D18" t="n">
        <v>582</v>
      </c>
      <c s="6" r="E18" t="n">
        <v>722</v>
      </c>
      <c s="6" r="F18" t="n">
        <v>1658</v>
      </c>
    </row>
    <row r="19" spans="1:6">
      <c s="4" r="A19" t="s">
        <v>42</v>
      </c>
      <c s="6" r="C19" t="n">
        <v>-12</v>
      </c>
      <c s="6" r="D19" t="n">
        <v>-20</v>
      </c>
      <c s="6" r="E19" t="n">
        <v>-42</v>
      </c>
      <c s="6" r="F19" t="n">
        <v>-49</v>
      </c>
    </row>
    <row r="20" spans="1:6">
      <c s="4" r="A20" t="s">
        <v>43</v>
      </c>
      <c s="7" r="C20" t="n">
        <v>517</v>
      </c>
      <c s="7" r="D20" t="n">
        <v>562</v>
      </c>
      <c s="7" r="E20" t="n">
        <v>680</v>
      </c>
      <c s="7" r="F20" t="n">
        <v>1609</v>
      </c>
    </row>
    <row r="21" spans="1:6">
      <c s="3" r="A21" t="s">
        <v>44</v>
      </c>
    </row>
    <row r="22" spans="1:6">
      <c s="4" r="A22" t="s">
        <v>45</v>
      </c>
      <c s="8" r="C22" t="n">
        <v>1.42</v>
      </c>
      <c s="8" r="D22" t="n">
        <v>1.5</v>
      </c>
      <c s="8" r="E22" t="n">
        <v>1.87</v>
      </c>
      <c s="8" r="F22" t="n">
        <v>4.11</v>
      </c>
    </row>
    <row r="23" spans="1:6">
      <c s="4" r="A23" t="s">
        <v>46</v>
      </c>
      <c s="6" r="C23" t="n">
        <v>0</v>
      </c>
      <c s="6" r="D23" t="n">
        <v>0</v>
      </c>
      <c s="6" r="E23" t="n">
        <v>0</v>
      </c>
      <c s="9" r="F23" t="n">
        <v>0.17</v>
      </c>
    </row>
    <row r="24" spans="1:6">
      <c s="4" r="A24" t="s">
        <v>47</v>
      </c>
      <c s="6" r="C24" t="n">
        <v>0</v>
      </c>
      <c s="9" r="D24" t="n">
        <v>0.01</v>
      </c>
      <c s="6" r="E24" t="n">
        <v>0</v>
      </c>
      <c s="6" r="F24" t="n">
        <v>0</v>
      </c>
    </row>
    <row r="25" spans="1:6">
      <c s="4" r="A25" t="s">
        <v>48</v>
      </c>
      <c s="9" r="C25" t="n">
        <v>1.42</v>
      </c>
      <c s="9" r="D25" t="n">
        <v>1.51</v>
      </c>
      <c s="9" r="E25" t="n">
        <v>1.87</v>
      </c>
      <c s="9" r="F25" t="n">
        <v>4.28</v>
      </c>
    </row>
    <row r="26" spans="1:6">
      <c s="3" r="A26" t="s">
        <v>49</v>
      </c>
    </row>
    <row r="27" spans="1:6">
      <c s="4" r="A27" t="s">
        <v>45</v>
      </c>
      <c s="9" r="C27" t="n">
        <v>1.41</v>
      </c>
      <c s="9" r="D27" t="n">
        <v>1.49</v>
      </c>
      <c s="9" r="E27" t="n">
        <v>1.85</v>
      </c>
      <c s="9" r="F27" t="n">
        <v>4.08</v>
      </c>
    </row>
    <row r="28" spans="1:6">
      <c s="4" r="A28" t="s">
        <v>46</v>
      </c>
      <c s="6" r="C28" t="n">
        <v>0</v>
      </c>
      <c s="6" r="D28" t="n">
        <v>0</v>
      </c>
      <c s="6" r="E28" t="n">
        <v>0</v>
      </c>
      <c s="9" r="F28" t="n">
        <v>0.17</v>
      </c>
    </row>
    <row r="29" spans="1:6">
      <c s="4" r="A29" t="s">
        <v>47</v>
      </c>
      <c s="6" r="C29" t="n">
        <v>0</v>
      </c>
      <c s="9" r="D29" t="n">
        <v>0.01</v>
      </c>
      <c s="6" r="E29" t="n">
        <v>0</v>
      </c>
      <c s="6" r="F29" t="n">
        <v>0</v>
      </c>
    </row>
    <row r="30" spans="1:6">
      <c s="4" r="A30" t="s">
        <v>48</v>
      </c>
      <c s="9" r="C30" t="n">
        <v>1.41</v>
      </c>
      <c s="9" r="D30" t="n">
        <v>1.5</v>
      </c>
      <c s="9" r="E30" t="n">
        <v>1.85</v>
      </c>
      <c s="9" r="F30" t="n">
        <v>4.25</v>
      </c>
    </row>
    <row r="31" spans="1:6">
      <c s="4" r="A31" t="s">
        <v>50</v>
      </c>
      <c s="8" r="C31" t="n">
        <v>0.88</v>
      </c>
      <c s="8" r="D31" t="n">
        <v>0.84</v>
      </c>
      <c s="8" r="E31" t="n">
        <v>2.64</v>
      </c>
      <c s="8" r="F31" t="n">
        <v>2.52</v>
      </c>
    </row>
    <row r="32" spans="1:6">
      <c r="A32" t="n"/>
    </row>
    <row r="33" spans="1:6">
      <c s="4" r="A33" t="s">
        <v>31</v>
      </c>
      <c s="4" r="B33" t="s">
        <v>51</v>
      </c>
    </row>
  </sheetData>
  <mergeCells count="5">
    <mergeCell ref="A1:B2"/>
    <mergeCell ref="C1:D1"/>
    <mergeCell ref="E1:F1"/>
    <mergeCell ref="A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41</v>
      </c>
    </row>
    <row r="4" spans="1:2">
      <c s="4" r="A4" t="s">
        <v>171</v>
      </c>
      <c s="4" r="B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73</v>
      </c>
      <c s="2" r="B1" t="s">
        <v>1</v>
      </c>
    </row>
    <row r="2" spans="1:2">
      <c s="2" r="B2" t="s">
        <v>2</v>
      </c>
    </row>
    <row r="3" spans="1:2">
      <c s="3" r="A3" t="s">
        <v>144</v>
      </c>
    </row>
    <row r="4" spans="1:2">
      <c s="4" r="A4" t="s">
        <v>174</v>
      </c>
      <c s="4" r="B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176</v>
      </c>
      <c s="2" r="B1" t="s">
        <v>1</v>
      </c>
    </row>
    <row r="2" spans="1:2">
      <c s="2" r="B2" t="s">
        <v>2</v>
      </c>
    </row>
    <row r="3" spans="1:2">
      <c s="3" r="A3" t="s">
        <v>148</v>
      </c>
    </row>
    <row r="4" spans="1:2">
      <c s="4" r="A4" t="s">
        <v>177</v>
      </c>
      <c s="4" r="B4" t="s">
        <v>178</v>
      </c>
    </row>
    <row r="5" spans="1:2">
      <c s="4" r="A5" t="s">
        <v>179</v>
      </c>
      <c s="4" r="B5"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s>
  <sheetData>
    <row r="1" spans="1:4">
      <c s="1" r="A1" t="s">
        <v>181</v>
      </c>
      <c s="2" r="B1" t="s">
        <v>1</v>
      </c>
      <c s="2" r="D1" t="s">
        <v>182</v>
      </c>
    </row>
    <row r="2" spans="1:4">
      <c s="2" r="B2" t="s">
        <v>183</v>
      </c>
      <c s="2" r="C2" t="s">
        <v>184</v>
      </c>
      <c s="2" r="D2" t="s">
        <v>185</v>
      </c>
    </row>
    <row r="3" spans="1:4">
      <c s="4" r="A3" t="s">
        <v>100</v>
      </c>
      <c s="7" r="B3" t="n">
        <v>45</v>
      </c>
      <c s="7" r="C3" t="n">
        <v>0</v>
      </c>
    </row>
    <row r="4" spans="1:4">
      <c s="4" r="A4" t="s">
        <v>186</v>
      </c>
    </row>
    <row r="5" spans="1:4">
      <c s="4" r="A5" t="s">
        <v>100</v>
      </c>
      <c s="6" r="B5" t="n">
        <v>45</v>
      </c>
      <c s="7" r="D5" t="n">
        <v>462</v>
      </c>
    </row>
    <row r="6" spans="1:4">
      <c s="4" r="A6" t="s">
        <v>187</v>
      </c>
      <c s="7" r="B6" t="n">
        <v>100</v>
      </c>
    </row>
    <row r="7" spans="1:4">
      <c s="4" r="A7" t="s">
        <v>188</v>
      </c>
      <c s="4" r="B7" t="s">
        <v>189</v>
      </c>
      <c s="4" r="C7" t="s">
        <v>190</v>
      </c>
    </row>
    <row r="8" spans="1:4">
      <c s="4" r="A8" t="s">
        <v>191</v>
      </c>
    </row>
    <row r="9" spans="1:4">
      <c s="4" r="A9" t="s">
        <v>100</v>
      </c>
      <c s="7" r="B9" t="n">
        <v>5</v>
      </c>
    </row>
    <row r="10" spans="1:4">
      <c s="4" r="A10" t="s">
        <v>192</v>
      </c>
    </row>
    <row r="11" spans="1:4">
      <c s="4" r="A11" t="s">
        <v>100</v>
      </c>
      <c s="7" r="B11" t="n">
        <v>40</v>
      </c>
    </row>
    <row r="12" spans="1:4">
      <c s="4" r="A12" t="s">
        <v>193</v>
      </c>
    </row>
    <row r="13" spans="1:4">
      <c s="4" r="A13" t="s">
        <v>194</v>
      </c>
      <c s="10" r="B13" t="n">
        <v>6.3</v>
      </c>
    </row>
    <row r="14" spans="1:4">
      <c s="4" r="A14" t="s">
        <v>195</v>
      </c>
    </row>
    <row r="15" spans="1:4">
      <c s="4" r="A15" t="s">
        <v>194</v>
      </c>
      <c s="6" r="B15" t="n">
        <v>199</v>
      </c>
    </row>
    <row r="16" spans="1:4">
      <c s="4" r="A16" t="s">
        <v>196</v>
      </c>
    </row>
    <row r="17" spans="1:4">
      <c s="4" r="A17" t="s">
        <v>194</v>
      </c>
      <c s="6" r="D17" t="n">
        <v>5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97</v>
      </c>
      <c s="2" r="B1" t="s">
        <v>23</v>
      </c>
      <c s="2" r="C1" t="s">
        <v>1</v>
      </c>
      <c s="2" r="D1" t="s">
        <v>182</v>
      </c>
    </row>
    <row r="2" spans="1:4">
      <c s="2" r="B2" t="s">
        <v>183</v>
      </c>
      <c s="2" r="C2" t="s">
        <v>183</v>
      </c>
      <c s="2" r="D2" t="s">
        <v>183</v>
      </c>
    </row>
    <row r="3" spans="1:4">
      <c s="3" r="A3" t="s">
        <v>126</v>
      </c>
    </row>
    <row r="4" spans="1:4">
      <c s="4" r="A4" t="s">
        <v>198</v>
      </c>
      <c s="4" r="C4" t="s">
        <v>199</v>
      </c>
    </row>
    <row r="5" spans="1:4">
      <c s="4" r="A5" t="s">
        <v>200</v>
      </c>
      <c s="7" r="C5" t="n">
        <v>65</v>
      </c>
    </row>
    <row r="6" spans="1:4">
      <c s="4" r="A6" t="s">
        <v>201</v>
      </c>
    </row>
    <row r="7" spans="1:4">
      <c s="3" r="A7" t="s">
        <v>126</v>
      </c>
    </row>
    <row r="8" spans="1:4">
      <c s="4" r="A8" t="s">
        <v>202</v>
      </c>
      <c s="7" r="B8" t="n">
        <v>7</v>
      </c>
      <c s="6" r="C8" t="n">
        <v>20</v>
      </c>
      <c s="7" r="D8" t="n">
        <v>115</v>
      </c>
    </row>
    <row r="9" spans="1:4">
      <c s="4" r="A9" t="s">
        <v>203</v>
      </c>
    </row>
    <row r="10" spans="1:4">
      <c s="3" r="A10" t="s">
        <v>126</v>
      </c>
    </row>
    <row r="11" spans="1:4">
      <c s="4" r="A11" t="s">
        <v>202</v>
      </c>
      <c s="6" r="D11" t="n">
        <v>169</v>
      </c>
    </row>
    <row r="12" spans="1:4">
      <c s="4" r="A12" t="s">
        <v>204</v>
      </c>
    </row>
    <row r="13" spans="1:4">
      <c s="3" r="A13" t="s">
        <v>126</v>
      </c>
    </row>
    <row r="14" spans="1:4">
      <c s="4" r="A14" t="s">
        <v>202</v>
      </c>
      <c s="6" r="D14" t="n">
        <v>135</v>
      </c>
    </row>
    <row r="15" spans="1:4">
      <c s="4" r="A15" t="s">
        <v>205</v>
      </c>
    </row>
    <row r="16" spans="1:4">
      <c s="3" r="A16" t="s">
        <v>126</v>
      </c>
    </row>
    <row r="17" spans="1:4">
      <c s="4" r="A17" t="s">
        <v>206</v>
      </c>
      <c s="6" r="B17" t="n">
        <v>130</v>
      </c>
      <c s="6" r="C17" t="n">
        <v>130</v>
      </c>
      <c s="6" r="D17" t="n">
        <v>130</v>
      </c>
    </row>
    <row r="18" spans="1:4">
      <c s="4" r="A18" t="s">
        <v>207</v>
      </c>
    </row>
    <row r="19" spans="1:4">
      <c s="3" r="A19" t="s">
        <v>126</v>
      </c>
    </row>
    <row r="20" spans="1:4">
      <c s="4" r="A20" t="s">
        <v>206</v>
      </c>
      <c s="6" r="B20" t="n">
        <v>190</v>
      </c>
      <c s="6" r="C20" t="n">
        <v>190</v>
      </c>
      <c s="6" r="D20" t="n">
        <v>190</v>
      </c>
    </row>
    <row r="21" spans="1:4">
      <c s="4" r="A21" t="s">
        <v>208</v>
      </c>
    </row>
    <row r="22" spans="1:4">
      <c s="3" r="A22" t="s">
        <v>126</v>
      </c>
    </row>
    <row r="23" spans="1:4">
      <c s="4" r="A23" t="s">
        <v>206</v>
      </c>
      <c s="6" r="B23" t="n">
        <v>160</v>
      </c>
      <c s="6" r="C23" t="n">
        <v>160</v>
      </c>
      <c s="6" r="D23" t="n">
        <v>160</v>
      </c>
    </row>
    <row r="24" spans="1:4">
      <c s="4" r="A24" t="s">
        <v>209</v>
      </c>
    </row>
    <row r="25" spans="1:4">
      <c s="3" r="A25" t="s">
        <v>126</v>
      </c>
    </row>
    <row r="26" spans="1:4">
      <c s="4" r="A26" t="s">
        <v>206</v>
      </c>
      <c s="7" r="B26" t="n">
        <v>230</v>
      </c>
      <c s="7" r="C26" t="n">
        <v>230</v>
      </c>
      <c s="7" r="D26" t="n">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210</v>
      </c>
      <c s="2" r="B1" t="s">
        <v>23</v>
      </c>
      <c s="2" r="C1" t="s">
        <v>1</v>
      </c>
      <c s="2" r="D1" t="s">
        <v>182</v>
      </c>
    </row>
    <row r="2" spans="1:4">
      <c s="2" r="B2" t="s">
        <v>2</v>
      </c>
      <c s="2" r="C2" t="s">
        <v>2</v>
      </c>
      <c s="2" r="D2" t="s">
        <v>2</v>
      </c>
    </row>
    <row r="3" spans="1:4">
      <c s="4" r="A3" t="s">
        <v>27</v>
      </c>
    </row>
    <row r="4" spans="1:4">
      <c s="3" r="A4" t="s">
        <v>126</v>
      </c>
    </row>
    <row r="5" spans="1:4">
      <c s="4" r="A5" t="s">
        <v>211</v>
      </c>
      <c s="7" r="B5" t="n">
        <v>4</v>
      </c>
      <c s="7" r="C5" t="n">
        <v>19</v>
      </c>
    </row>
    <row r="6" spans="1:4">
      <c s="4" r="A6" t="s">
        <v>29</v>
      </c>
    </row>
    <row r="7" spans="1:4">
      <c s="3" r="A7" t="s">
        <v>126</v>
      </c>
    </row>
    <row r="8" spans="1:4">
      <c s="4" r="A8" t="s">
        <v>211</v>
      </c>
      <c s="6" r="B8" t="n">
        <v>7</v>
      </c>
      <c s="6" r="C8" t="n">
        <v>17</v>
      </c>
    </row>
    <row r="9" spans="1:4">
      <c s="4" r="A9" t="s">
        <v>36</v>
      </c>
    </row>
    <row r="10" spans="1:4">
      <c s="3" r="A10" t="s">
        <v>126</v>
      </c>
    </row>
    <row r="11" spans="1:4">
      <c s="4" r="A11" t="s">
        <v>211</v>
      </c>
      <c s="6" r="B11" t="n">
        <v>-4</v>
      </c>
      <c s="6" r="C11" t="n">
        <v>-16</v>
      </c>
    </row>
    <row r="12" spans="1:4">
      <c s="4" r="A12" t="s">
        <v>201</v>
      </c>
    </row>
    <row r="13" spans="1:4">
      <c s="3" r="A13" t="s">
        <v>126</v>
      </c>
    </row>
    <row r="14" spans="1:4">
      <c s="4" r="A14" t="s">
        <v>211</v>
      </c>
      <c s="7" r="B14" t="n">
        <v>7</v>
      </c>
      <c s="7" r="C14" t="n">
        <v>20</v>
      </c>
      <c s="7" r="D14" t="n">
        <v>1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2</v>
      </c>
      <c s="2" r="B1" t="s">
        <v>2</v>
      </c>
      <c s="2" r="C1" t="s">
        <v>63</v>
      </c>
    </row>
    <row r="2" spans="1:3">
      <c s="3" r="A2" t="s">
        <v>213</v>
      </c>
    </row>
    <row r="3" spans="1:3">
      <c s="4" r="A3" t="s">
        <v>214</v>
      </c>
      <c s="7" r="B3" t="n">
        <v>55</v>
      </c>
      <c s="7" r="C3" t="n">
        <v>58</v>
      </c>
    </row>
    <row r="4" spans="1:3">
      <c s="4" r="A4" t="s">
        <v>215</v>
      </c>
      <c s="6" r="B4" t="n">
        <v>76</v>
      </c>
      <c s="6" r="C4" t="n">
        <v>54</v>
      </c>
    </row>
    <row r="5" spans="1:3">
      <c s="4" r="A5" t="s">
        <v>216</v>
      </c>
      <c s="7" r="B5" t="n">
        <v>83</v>
      </c>
      <c s="7" r="C5" t="n">
        <v>11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17</v>
      </c>
      <c s="2" r="C1" t="s">
        <v>2</v>
      </c>
      <c s="2" r="D1" t="s">
        <v>63</v>
      </c>
    </row>
    <row r="2" spans="1:4">
      <c s="4" r="A2" t="s">
        <v>218</v>
      </c>
    </row>
    <row r="3" spans="1:4">
      <c s="3" r="A3" t="s">
        <v>219</v>
      </c>
    </row>
    <row r="4" spans="1:4">
      <c s="4" r="A4" t="s">
        <v>220</v>
      </c>
      <c s="4" r="B4" t="s">
        <v>31</v>
      </c>
      <c s="7" r="C4" t="n">
        <v>643</v>
      </c>
      <c s="7" r="D4" t="n">
        <v>789</v>
      </c>
    </row>
    <row r="5" spans="1:4">
      <c s="4" r="A5" t="s">
        <v>221</v>
      </c>
      <c s="4" r="B5" t="s">
        <v>222</v>
      </c>
      <c s="6" r="C5" t="n">
        <v>150</v>
      </c>
      <c s="6" r="D5" t="n">
        <v>130</v>
      </c>
    </row>
    <row r="6" spans="1:4">
      <c s="4" r="A6" t="s">
        <v>223</v>
      </c>
    </row>
    <row r="7" spans="1:4">
      <c s="3" r="A7" t="s">
        <v>219</v>
      </c>
    </row>
    <row r="8" spans="1:4">
      <c s="4" r="A8" t="s">
        <v>220</v>
      </c>
      <c s="4" r="B8" t="s">
        <v>31</v>
      </c>
      <c s="6" r="C8" t="n">
        <v>643</v>
      </c>
      <c s="6" r="D8" t="n">
        <v>789</v>
      </c>
    </row>
    <row r="9" spans="1:4">
      <c s="4" r="A9" t="s">
        <v>221</v>
      </c>
      <c s="4" r="B9" t="s">
        <v>222</v>
      </c>
      <c s="6" r="C9" t="n">
        <v>150</v>
      </c>
      <c s="6" r="D9" t="n">
        <v>130</v>
      </c>
    </row>
    <row r="10" spans="1:4">
      <c s="4" r="A10" t="s">
        <v>224</v>
      </c>
    </row>
    <row r="11" spans="1:4">
      <c s="3" r="A11" t="s">
        <v>219</v>
      </c>
    </row>
    <row r="12" spans="1:4">
      <c s="4" r="A12" t="s">
        <v>225</v>
      </c>
      <c s="4" r="B12" t="s">
        <v>226</v>
      </c>
      <c s="6" r="C12" t="n">
        <v>659</v>
      </c>
      <c s="6" r="D12" t="n">
        <v>777</v>
      </c>
    </row>
    <row r="13" spans="1:4">
      <c s="4" r="A13" t="s">
        <v>227</v>
      </c>
      <c s="4" r="B13" t="s">
        <v>228</v>
      </c>
      <c s="6" r="C13" t="n">
        <v>6926</v>
      </c>
      <c s="6" r="D13" t="n">
        <v>6179</v>
      </c>
    </row>
    <row r="14" spans="1:4">
      <c s="4" r="A14" t="s">
        <v>229</v>
      </c>
    </row>
    <row r="15" spans="1:4">
      <c s="3" r="A15" t="s">
        <v>219</v>
      </c>
    </row>
    <row r="16" spans="1:4">
      <c s="4" r="A16" t="s">
        <v>225</v>
      </c>
      <c s="4" r="B16" t="s">
        <v>226</v>
      </c>
      <c s="6" r="C16" t="n">
        <v>659</v>
      </c>
      <c s="6" r="D16" t="n">
        <v>777</v>
      </c>
    </row>
    <row r="17" spans="1:4">
      <c s="4" r="A17" t="s">
        <v>227</v>
      </c>
      <c s="4" r="B17" t="s">
        <v>228</v>
      </c>
      <c s="6" r="C17" t="n">
        <v>7540</v>
      </c>
      <c s="6" r="D17" t="n">
        <v>6963</v>
      </c>
    </row>
    <row r="18" spans="1:4">
      <c s="4" r="A18" t="s">
        <v>230</v>
      </c>
    </row>
    <row r="19" spans="1:4">
      <c s="3" r="A19" t="s">
        <v>219</v>
      </c>
    </row>
    <row r="20" spans="1:4">
      <c s="4" r="A20" t="s">
        <v>231</v>
      </c>
      <c s="4" r="B20" t="s">
        <v>232</v>
      </c>
      <c s="6" r="C20" t="n">
        <v>72</v>
      </c>
      <c s="6" r="D20" t="n">
        <v>72</v>
      </c>
    </row>
    <row r="21" spans="1:4">
      <c s="4" r="A21" t="s">
        <v>233</v>
      </c>
    </row>
    <row r="22" spans="1:4">
      <c s="3" r="A22" t="s">
        <v>219</v>
      </c>
    </row>
    <row r="23" spans="1:4">
      <c s="4" r="A23" t="s">
        <v>231</v>
      </c>
      <c s="4" r="B23" t="s">
        <v>232</v>
      </c>
      <c s="7" r="C23" t="n">
        <v>72</v>
      </c>
      <c s="7" r="D23" t="n">
        <v>72</v>
      </c>
    </row>
    <row r="24" spans="1:4">
      <c r="A24" t="n"/>
    </row>
    <row r="25" spans="1:4">
      <c s="4" r="A25" t="s">
        <v>31</v>
      </c>
      <c s="4" r="B25" t="s">
        <v>234</v>
      </c>
    </row>
    <row r="26" spans="1:4">
      <c s="4" r="A26" t="s">
        <v>222</v>
      </c>
      <c s="4" r="B26" t="s">
        <v>235</v>
      </c>
    </row>
    <row r="27" spans="1:4">
      <c s="4" r="A27" t="s">
        <v>226</v>
      </c>
      <c s="4" r="B27" t="s">
        <v>236</v>
      </c>
    </row>
    <row r="28" spans="1:4">
      <c s="4" r="A28" t="s">
        <v>228</v>
      </c>
      <c s="4" r="B28" t="s">
        <v>237</v>
      </c>
    </row>
    <row r="29" spans="1:4">
      <c s="4" r="A29" t="s">
        <v>232</v>
      </c>
      <c s="4" r="B29" t="s">
        <v>238</v>
      </c>
    </row>
  </sheetData>
  <mergeCells count="7">
    <mergeCell ref="A1:B1"/>
    <mergeCell ref="A24:C24"/>
    <mergeCell ref="B25:C25"/>
    <mergeCell ref="B26:C26"/>
    <mergeCell ref="B27:C27"/>
    <mergeCell ref="B28:C28"/>
    <mergeCell ref="B29:C29"/>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s="1" r="A1" t="s">
        <v>239</v>
      </c>
      <c s="2" r="B1" t="s">
        <v>23</v>
      </c>
      <c s="2" r="D1" t="s">
        <v>1</v>
      </c>
    </row>
    <row r="2" spans="1:6">
      <c s="2" r="B2" t="s">
        <v>2</v>
      </c>
      <c s="2" r="C2" t="s">
        <v>24</v>
      </c>
      <c s="2" r="D2" t="s">
        <v>2</v>
      </c>
      <c s="2" r="E2" t="s">
        <v>24</v>
      </c>
      <c s="2" r="F2" t="s">
        <v>240</v>
      </c>
    </row>
    <row r="3" spans="1:6">
      <c s="3" r="A3" t="s">
        <v>241</v>
      </c>
    </row>
    <row r="4" spans="1:6">
      <c s="4" r="A4" t="s">
        <v>242</v>
      </c>
      <c s="7" r="D4" t="n">
        <v>437</v>
      </c>
      <c s="7" r="E4" t="n">
        <v>180</v>
      </c>
    </row>
    <row r="5" spans="1:6">
      <c s="4" r="A5" t="s">
        <v>243</v>
      </c>
    </row>
    <row r="6" spans="1:6">
      <c s="3" r="A6" t="s">
        <v>241</v>
      </c>
    </row>
    <row r="7" spans="1:6">
      <c s="4" r="A7" t="s">
        <v>244</v>
      </c>
      <c s="7" r="B7" t="n">
        <v>-19</v>
      </c>
      <c s="7" r="C7" t="n">
        <v>0</v>
      </c>
      <c s="6" r="D7" t="n">
        <v>-1348</v>
      </c>
      <c s="7" r="E7" t="n">
        <v>0</v>
      </c>
    </row>
    <row r="8" spans="1:6">
      <c s="4" r="A8" t="s">
        <v>245</v>
      </c>
    </row>
    <row r="9" spans="1:6">
      <c s="3" r="A9" t="s">
        <v>241</v>
      </c>
    </row>
    <row r="10" spans="1:6">
      <c s="4" r="A10" t="s">
        <v>242</v>
      </c>
      <c s="6" r="D10" t="n">
        <v>410</v>
      </c>
    </row>
    <row r="11" spans="1:6">
      <c s="4" r="A11" t="s">
        <v>246</v>
      </c>
    </row>
    <row r="12" spans="1:6">
      <c s="3" r="A12" t="s">
        <v>241</v>
      </c>
    </row>
    <row r="13" spans="1:6">
      <c s="4" r="A13" t="s">
        <v>244</v>
      </c>
      <c s="6" r="D13" t="n">
        <v>-830</v>
      </c>
    </row>
    <row r="14" spans="1:6">
      <c s="4" r="A14" t="s">
        <v>247</v>
      </c>
    </row>
    <row r="15" spans="1:6">
      <c s="3" r="A15" t="s">
        <v>241</v>
      </c>
    </row>
    <row r="16" spans="1:6">
      <c s="4" r="A16" t="s">
        <v>244</v>
      </c>
      <c s="7" r="B16" t="n">
        <v>-19</v>
      </c>
      <c s="6" r="D16" t="n">
        <v>-1350</v>
      </c>
    </row>
    <row r="17" spans="1:6">
      <c s="4" r="A17" t="s">
        <v>248</v>
      </c>
    </row>
    <row r="18" spans="1:6">
      <c s="3" r="A18" t="s">
        <v>241</v>
      </c>
    </row>
    <row r="19" spans="1:6">
      <c s="4" r="A19" t="s">
        <v>249</v>
      </c>
      <c s="7" r="F19" t="n">
        <v>2500</v>
      </c>
    </row>
    <row r="20" spans="1:6">
      <c s="4" r="A20" t="s">
        <v>250</v>
      </c>
    </row>
    <row r="21" spans="1:6">
      <c s="3" r="A21" t="s">
        <v>241</v>
      </c>
    </row>
    <row r="22" spans="1:6">
      <c s="4" r="A22" t="s">
        <v>251</v>
      </c>
      <c s="6" r="D22" t="n">
        <v>440</v>
      </c>
    </row>
    <row r="23" spans="1:6">
      <c s="4" r="A23" t="s">
        <v>252</v>
      </c>
    </row>
    <row r="24" spans="1:6">
      <c s="3" r="A24" t="s">
        <v>241</v>
      </c>
    </row>
    <row r="25" spans="1:6">
      <c s="4" r="A25" t="s">
        <v>251</v>
      </c>
      <c s="7" r="D25" t="n">
        <v>5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3</v>
      </c>
      <c s="2" r="B1" t="s">
        <v>23</v>
      </c>
      <c s="2" r="D1" t="s">
        <v>1</v>
      </c>
    </row>
    <row r="2" spans="1:5">
      <c s="2" r="B2" t="s">
        <v>2</v>
      </c>
      <c s="2" r="C2" t="s">
        <v>24</v>
      </c>
      <c s="2" r="D2" t="s">
        <v>2</v>
      </c>
      <c s="2" r="E2" t="s">
        <v>24</v>
      </c>
    </row>
    <row r="3" spans="1:5">
      <c s="4" r="A3" t="s">
        <v>243</v>
      </c>
    </row>
    <row r="4" spans="1:5">
      <c s="3" r="A4" t="s">
        <v>254</v>
      </c>
    </row>
    <row r="5" spans="1:5">
      <c s="4" r="A5" t="s">
        <v>255</v>
      </c>
      <c s="7" r="B5" t="n">
        <v>10</v>
      </c>
      <c s="7" r="C5" t="n">
        <v>12</v>
      </c>
      <c s="7" r="D5" t="n">
        <v>29</v>
      </c>
      <c s="7" r="E5" t="n">
        <v>36</v>
      </c>
    </row>
    <row r="6" spans="1:5">
      <c s="4" r="A6" t="s">
        <v>256</v>
      </c>
      <c s="6" r="B6" t="n">
        <v>39</v>
      </c>
      <c s="6" r="C6" t="n">
        <v>70</v>
      </c>
      <c s="6" r="D6" t="n">
        <v>148</v>
      </c>
      <c s="6" r="E6" t="n">
        <v>209</v>
      </c>
    </row>
    <row r="7" spans="1:5">
      <c s="4" r="A7" t="s">
        <v>257</v>
      </c>
      <c s="6" r="B7" t="n">
        <v>-43</v>
      </c>
      <c s="6" r="C7" t="n">
        <v>-83</v>
      </c>
      <c s="6" r="D7" t="n">
        <v>-173</v>
      </c>
      <c s="6" r="E7" t="n">
        <v>-249</v>
      </c>
    </row>
    <row r="8" spans="1:5">
      <c s="4" r="A8" t="s">
        <v>258</v>
      </c>
      <c s="6" r="B8" t="n">
        <v>13</v>
      </c>
      <c s="6" r="C8" t="n">
        <v>25</v>
      </c>
      <c s="6" r="D8" t="n">
        <v>61</v>
      </c>
      <c s="6" r="E8" t="n">
        <v>75</v>
      </c>
    </row>
    <row r="9" spans="1:5">
      <c s="4" r="A9" t="s">
        <v>259</v>
      </c>
      <c s="6" r="B9" t="n">
        <v>19</v>
      </c>
      <c s="6" r="C9" t="n">
        <v>0</v>
      </c>
      <c s="6" r="D9" t="n">
        <v>1348</v>
      </c>
      <c s="6" r="E9" t="n">
        <v>0</v>
      </c>
    </row>
    <row r="10" spans="1:5">
      <c s="4" r="A10" t="s">
        <v>57</v>
      </c>
      <c s="6" r="B10" t="n">
        <v>-2</v>
      </c>
      <c s="6" r="C10" t="n">
        <v>1</v>
      </c>
      <c s="6" r="D10" t="n">
        <v>-9</v>
      </c>
      <c s="6" r="E10" t="n">
        <v>6</v>
      </c>
    </row>
    <row r="11" spans="1:5">
      <c s="4" r="A11" t="s">
        <v>260</v>
      </c>
      <c s="6" r="B11" t="n">
        <v>36</v>
      </c>
      <c s="6" r="C11" t="n">
        <v>25</v>
      </c>
      <c s="6" r="D11" t="n">
        <v>1404</v>
      </c>
      <c s="6" r="E11" t="n">
        <v>77</v>
      </c>
    </row>
    <row r="12" spans="1:5">
      <c s="4" r="A12" t="s">
        <v>261</v>
      </c>
    </row>
    <row r="13" spans="1:5">
      <c s="3" r="A13" t="s">
        <v>254</v>
      </c>
    </row>
    <row r="14" spans="1:5">
      <c s="4" r="A14" t="s">
        <v>255</v>
      </c>
      <c s="6" r="B14" t="n">
        <v>3</v>
      </c>
      <c s="6" r="C14" t="n">
        <v>3</v>
      </c>
      <c s="6" r="D14" t="n">
        <v>9</v>
      </c>
      <c s="6" r="E14" t="n">
        <v>9</v>
      </c>
    </row>
    <row r="15" spans="1:5">
      <c s="4" r="A15" t="s">
        <v>256</v>
      </c>
      <c s="6" r="B15" t="n">
        <v>8</v>
      </c>
      <c s="6" r="C15" t="n">
        <v>9</v>
      </c>
      <c s="6" r="D15" t="n">
        <v>25</v>
      </c>
      <c s="6" r="E15" t="n">
        <v>27</v>
      </c>
    </row>
    <row r="16" spans="1:5">
      <c s="4" r="A16" t="s">
        <v>257</v>
      </c>
      <c s="6" r="B16" t="n">
        <v>0</v>
      </c>
      <c s="6" r="C16" t="n">
        <v>0</v>
      </c>
      <c s="6" r="D16" t="n">
        <v>0</v>
      </c>
      <c s="6" r="E16" t="n">
        <v>0</v>
      </c>
    </row>
    <row r="17" spans="1:5">
      <c s="4" r="A17" t="s">
        <v>258</v>
      </c>
      <c s="6" r="B17" t="n">
        <v>0</v>
      </c>
      <c s="6" r="C17" t="n">
        <v>0</v>
      </c>
      <c s="6" r="D17" t="n">
        <v>-1</v>
      </c>
      <c s="6" r="E17" t="n">
        <v>0</v>
      </c>
    </row>
    <row r="18" spans="1:5">
      <c s="4" r="A18" t="s">
        <v>259</v>
      </c>
      <c s="6" r="B18" t="n">
        <v>0</v>
      </c>
      <c s="6" r="C18" t="n">
        <v>0</v>
      </c>
      <c s="6" r="D18" t="n">
        <v>0</v>
      </c>
      <c s="6" r="E18" t="n">
        <v>0</v>
      </c>
    </row>
    <row r="19" spans="1:5">
      <c s="4" r="A19" t="s">
        <v>57</v>
      </c>
      <c s="6" r="B19" t="n">
        <v>0</v>
      </c>
      <c s="6" r="C19" t="n">
        <v>0</v>
      </c>
      <c s="6" r="D19" t="n">
        <v>0</v>
      </c>
      <c s="6" r="E19" t="n">
        <v>0</v>
      </c>
    </row>
    <row r="20" spans="1:5">
      <c s="4" r="A20" t="s">
        <v>260</v>
      </c>
      <c s="7" r="B20" t="n">
        <v>11</v>
      </c>
      <c s="7" r="C20" t="n">
        <v>12</v>
      </c>
      <c s="7" r="D20" t="n">
        <v>33</v>
      </c>
      <c s="7" r="E20" t="n">
        <v>3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52</v>
      </c>
      <c s="2" r="B1" t="s">
        <v>23</v>
      </c>
      <c s="2" r="D1" t="s">
        <v>1</v>
      </c>
    </row>
    <row r="2" spans="1:5">
      <c s="2" r="B2" t="s">
        <v>2</v>
      </c>
      <c s="2" r="C2" t="s">
        <v>24</v>
      </c>
      <c s="2" r="D2" t="s">
        <v>2</v>
      </c>
      <c s="2" r="E2" t="s">
        <v>24</v>
      </c>
    </row>
    <row r="3" spans="1:5">
      <c s="3" r="A3" t="s">
        <v>53</v>
      </c>
    </row>
    <row r="4" spans="1:5">
      <c s="4" r="A4" t="s">
        <v>41</v>
      </c>
      <c s="7" r="B4" t="n">
        <v>529</v>
      </c>
      <c s="7" r="C4" t="n">
        <v>582</v>
      </c>
      <c s="7" r="D4" t="n">
        <v>722</v>
      </c>
      <c s="7" r="E4" t="n">
        <v>1658</v>
      </c>
    </row>
    <row r="5" spans="1:5">
      <c s="3" r="A5" t="s">
        <v>54</v>
      </c>
    </row>
    <row r="6" spans="1:5">
      <c s="4" r="A6" t="s">
        <v>55</v>
      </c>
      <c s="6" r="B6" t="n">
        <v>-531</v>
      </c>
      <c s="6" r="C6" t="n">
        <v>-529</v>
      </c>
      <c s="6" r="D6" t="n">
        <v>-847</v>
      </c>
      <c s="6" r="E6" t="n">
        <v>-366</v>
      </c>
    </row>
    <row r="7" spans="1:5">
      <c s="4" r="A7" t="s">
        <v>56</v>
      </c>
      <c s="6" r="B7" t="n">
        <v>-43</v>
      </c>
      <c s="6" r="C7" t="n">
        <v>46</v>
      </c>
      <c s="6" r="D7" t="n">
        <v>818</v>
      </c>
      <c s="6" r="E7" t="n">
        <v>72</v>
      </c>
    </row>
    <row r="8" spans="1:5">
      <c s="4" r="A8" t="s">
        <v>57</v>
      </c>
      <c s="6" r="B8" t="n">
        <v>10</v>
      </c>
      <c s="6" r="C8" t="n">
        <v>30</v>
      </c>
      <c s="6" r="D8" t="n">
        <v>5</v>
      </c>
      <c s="6" r="E8" t="n">
        <v>19</v>
      </c>
    </row>
    <row r="9" spans="1:5">
      <c s="4" r="A9" t="s">
        <v>58</v>
      </c>
      <c s="6" r="B9" t="n">
        <v>-564</v>
      </c>
      <c s="6" r="C9" t="n">
        <v>-453</v>
      </c>
      <c s="6" r="D9" t="n">
        <v>-24</v>
      </c>
      <c s="6" r="E9" t="n">
        <v>-275</v>
      </c>
    </row>
    <row r="10" spans="1:5">
      <c s="4" r="A10" t="s">
        <v>59</v>
      </c>
      <c s="6" r="B10" t="n">
        <v>-35</v>
      </c>
      <c s="6" r="C10" t="n">
        <v>129</v>
      </c>
      <c s="6" r="D10" t="n">
        <v>698</v>
      </c>
      <c s="6" r="E10" t="n">
        <v>1383</v>
      </c>
    </row>
    <row r="11" spans="1:5">
      <c s="4" r="A11" t="s">
        <v>60</v>
      </c>
      <c s="6" r="B11" t="n">
        <v>4</v>
      </c>
      <c s="6" r="C11" t="n">
        <v>-8</v>
      </c>
      <c s="6" r="D11" t="n">
        <v>-21</v>
      </c>
      <c s="6" r="E11" t="n">
        <v>-45</v>
      </c>
    </row>
    <row r="12" spans="1:5">
      <c s="4" r="A12" t="s">
        <v>61</v>
      </c>
      <c s="7" r="B12" t="n">
        <v>-31</v>
      </c>
      <c s="7" r="C12" t="n">
        <v>121</v>
      </c>
      <c s="7" r="D12" t="n">
        <v>677</v>
      </c>
      <c s="7" r="E12" t="n">
        <v>13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262</v>
      </c>
      <c s="2" r="B1" t="s">
        <v>2</v>
      </c>
      <c s="2" r="C1" t="s">
        <v>24</v>
      </c>
    </row>
    <row r="2" spans="1:3">
      <c s="3" r="A2" t="s">
        <v>136</v>
      </c>
    </row>
    <row r="3" spans="1:3">
      <c s="4" r="A3" t="s">
        <v>263</v>
      </c>
      <c s="10" r="B3" t="n">
        <v>363.3</v>
      </c>
      <c s="10" r="C3" t="n">
        <v>37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4</v>
      </c>
      <c s="2" r="B1" t="s">
        <v>23</v>
      </c>
      <c s="2" r="D1" t="s">
        <v>1</v>
      </c>
    </row>
    <row r="2" spans="1:5">
      <c s="2" r="B2" t="s">
        <v>2</v>
      </c>
      <c s="2" r="C2" t="s">
        <v>24</v>
      </c>
      <c s="2" r="D2" t="s">
        <v>2</v>
      </c>
      <c s="2" r="E2" t="s">
        <v>24</v>
      </c>
    </row>
    <row r="3" spans="1:5">
      <c s="3" r="A3" t="s">
        <v>161</v>
      </c>
    </row>
    <row r="4" spans="1:5">
      <c s="4" r="A4" t="s">
        <v>44</v>
      </c>
      <c s="10" r="B4" t="n">
        <v>363.9</v>
      </c>
      <c s="10" r="C4" t="n">
        <v>373.3</v>
      </c>
      <c s="10" r="D4" t="n">
        <v>364.5</v>
      </c>
      <c s="6" r="E4" t="n">
        <v>376</v>
      </c>
    </row>
    <row r="5" spans="1:5">
      <c s="4" r="A5" t="s">
        <v>49</v>
      </c>
      <c s="10" r="B5" t="n">
        <v>366.2</v>
      </c>
      <c s="10" r="C5" t="n">
        <v>375.9</v>
      </c>
      <c s="10" r="D5" t="n">
        <v>366.9</v>
      </c>
      <c s="10" r="E5" t="n">
        <v>378.8</v>
      </c>
    </row>
    <row r="6" spans="1:5">
      <c s="4" r="A6" t="s">
        <v>265</v>
      </c>
    </row>
    <row r="7" spans="1:5">
      <c s="3" r="A7" t="s">
        <v>161</v>
      </c>
    </row>
    <row r="8" spans="1:5">
      <c s="4" r="A8" t="s">
        <v>266</v>
      </c>
      <c s="10" r="B8" t="n">
        <v>0.9</v>
      </c>
      <c s="10" r="C8" t="n">
        <v>1.1</v>
      </c>
      <c s="10" r="D8" t="n">
        <v>0.9</v>
      </c>
      <c s="10" r="E8" t="n">
        <v>1.2</v>
      </c>
    </row>
    <row r="9" spans="1:5">
      <c s="4" r="A9" t="s">
        <v>267</v>
      </c>
    </row>
    <row r="10" spans="1:5">
      <c s="3" r="A10" t="s">
        <v>161</v>
      </c>
    </row>
    <row r="11" spans="1:5">
      <c s="4" r="A11" t="s">
        <v>266</v>
      </c>
      <c s="10" r="B11" t="n">
        <v>1.4</v>
      </c>
      <c s="10" r="C11" t="n">
        <v>1.5</v>
      </c>
      <c s="10" r="D11" t="n">
        <v>1.5</v>
      </c>
      <c s="10" r="E11" t="n">
        <v>1.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68</v>
      </c>
      <c s="2" r="B1" t="s">
        <v>23</v>
      </c>
      <c s="2" r="C1" t="s">
        <v>1</v>
      </c>
    </row>
    <row r="2" spans="1:3">
      <c s="2" r="B2" t="s">
        <v>269</v>
      </c>
      <c s="2" r="C2" t="s">
        <v>2</v>
      </c>
    </row>
    <row r="3" spans="1:3">
      <c s="3" r="A3" t="s">
        <v>270</v>
      </c>
    </row>
    <row r="4" spans="1:3">
      <c s="4" r="A4" t="s">
        <v>271</v>
      </c>
      <c s="10" r="C4" t="n">
        <v>4.1</v>
      </c>
    </row>
    <row r="5" spans="1:3">
      <c s="4" r="A5" t="s">
        <v>272</v>
      </c>
      <c s="7" r="C5" t="n">
        <v>450</v>
      </c>
    </row>
    <row r="6" spans="1:3">
      <c s="4" r="A6" t="s">
        <v>273</v>
      </c>
      <c s="7" r="B6" t="n">
        <v>45</v>
      </c>
    </row>
    <row r="7" spans="1:3">
      <c s="4" r="A7" t="s">
        <v>274</v>
      </c>
      <c s="6" r="B7" t="n">
        <v>12</v>
      </c>
    </row>
    <row r="8" spans="1:3">
      <c s="4" r="A8" t="s">
        <v>275</v>
      </c>
      <c s="7" r="B8" t="n">
        <v>94</v>
      </c>
    </row>
    <row r="9" spans="1:3">
      <c s="4" r="A9" t="s">
        <v>276</v>
      </c>
    </row>
    <row r="10" spans="1:3">
      <c s="3" r="A10" t="s">
        <v>270</v>
      </c>
    </row>
    <row r="11" spans="1:3">
      <c s="4" r="A11" t="s">
        <v>277</v>
      </c>
      <c s="4" r="B11" t="s">
        <v>278</v>
      </c>
    </row>
    <row r="12" spans="1:3">
      <c s="4" r="A12" t="s">
        <v>279</v>
      </c>
      <c s="7" r="B12" t="n">
        <v>151</v>
      </c>
    </row>
    <row r="13" spans="1:3">
      <c s="4" r="A13" t="s">
        <v>280</v>
      </c>
    </row>
    <row r="14" spans="1:3">
      <c s="3" r="A14" t="s">
        <v>270</v>
      </c>
    </row>
    <row r="15" spans="1:3">
      <c s="4" r="A15" t="s">
        <v>277</v>
      </c>
      <c s="4" r="B15"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81</v>
      </c>
      <c s="2" r="B1" t="s">
        <v>23</v>
      </c>
      <c s="2" r="D1" t="s">
        <v>1</v>
      </c>
    </row>
    <row r="2" spans="1:6">
      <c s="2" r="B2" t="s">
        <v>2</v>
      </c>
      <c s="2" r="C2" t="s">
        <v>24</v>
      </c>
      <c s="2" r="D2" t="s">
        <v>2</v>
      </c>
      <c s="2" r="E2" t="s">
        <v>24</v>
      </c>
      <c s="2" r="F2" t="s">
        <v>63</v>
      </c>
    </row>
    <row r="3" spans="1:6">
      <c s="4" r="A3" t="s">
        <v>87</v>
      </c>
      <c s="7" r="B3" t="n">
        <v>54</v>
      </c>
      <c s="7" r="D3" t="n">
        <v>54</v>
      </c>
      <c s="7" r="F3" t="n">
        <v>729</v>
      </c>
    </row>
    <row r="4" spans="1:6">
      <c s="4" r="A4" t="s">
        <v>88</v>
      </c>
      <c s="6" r="B4" t="n">
        <v>222</v>
      </c>
      <c s="6" r="D4" t="n">
        <v>222</v>
      </c>
      <c s="7" r="F4" t="n">
        <v>270</v>
      </c>
    </row>
    <row r="5" spans="1:6">
      <c s="3" r="A5" t="s">
        <v>282</v>
      </c>
    </row>
    <row r="6" spans="1:6">
      <c s="4" r="A6" t="s">
        <v>55</v>
      </c>
      <c s="6" r="B6" t="n">
        <v>-531</v>
      </c>
      <c s="7" r="C6" t="n">
        <v>-529</v>
      </c>
      <c s="6" r="D6" t="n">
        <v>-847</v>
      </c>
      <c s="7" r="E6" t="n">
        <v>-366</v>
      </c>
    </row>
    <row r="7" spans="1:6">
      <c s="4" r="A7" t="s">
        <v>56</v>
      </c>
      <c s="6" r="B7" t="n">
        <v>-43</v>
      </c>
      <c s="6" r="C7" t="n">
        <v>46</v>
      </c>
      <c s="6" r="D7" t="n">
        <v>818</v>
      </c>
      <c s="6" r="E7" t="n">
        <v>72</v>
      </c>
    </row>
    <row r="8" spans="1:6">
      <c s="4" r="A8" t="s">
        <v>57</v>
      </c>
      <c s="6" r="B8" t="n">
        <v>10</v>
      </c>
      <c s="7" r="C8" t="n">
        <v>30</v>
      </c>
      <c s="6" r="D8" t="n">
        <v>5</v>
      </c>
      <c s="6" r="E8" t="n">
        <v>19</v>
      </c>
    </row>
    <row r="9" spans="1:6">
      <c s="4" r="A9" t="s">
        <v>283</v>
      </c>
    </row>
    <row r="10" spans="1:6">
      <c s="4" r="A10" t="s">
        <v>87</v>
      </c>
      <c s="6" r="B10" t="n">
        <v>54</v>
      </c>
      <c s="6" r="D10" t="n">
        <v>54</v>
      </c>
    </row>
    <row r="11" spans="1:6">
      <c s="3" r="A11" t="s">
        <v>282</v>
      </c>
    </row>
    <row r="12" spans="1:6">
      <c s="4" r="A12" t="s">
        <v>41</v>
      </c>
      <c s="6" r="D12" t="n">
        <v>680</v>
      </c>
    </row>
    <row r="13" spans="1:6">
      <c s="4" r="A13" t="s">
        <v>55</v>
      </c>
      <c s="6" r="D13" t="n">
        <v>-825</v>
      </c>
      <c s="6" r="E13" t="n">
        <v>-362</v>
      </c>
    </row>
    <row r="14" spans="1:6">
      <c s="4" r="A14" t="s">
        <v>56</v>
      </c>
      <c s="6" r="D14" t="n">
        <v>817</v>
      </c>
    </row>
    <row r="15" spans="1:6">
      <c s="4" r="A15" t="s">
        <v>57</v>
      </c>
      <c s="6" r="D15" t="n">
        <v>5</v>
      </c>
      <c s="7" r="E15" t="n">
        <v>19</v>
      </c>
    </row>
    <row r="16" spans="1:6">
      <c s="4" r="A16" t="s">
        <v>284</v>
      </c>
      <c s="6" r="D16" t="n">
        <v>101</v>
      </c>
    </row>
    <row r="17" spans="1:6">
      <c s="4" r="A17" t="s">
        <v>285</v>
      </c>
      <c s="6" r="D17" t="n">
        <v>68</v>
      </c>
    </row>
    <row r="18" spans="1:6">
      <c s="4" r="A18" t="s">
        <v>286</v>
      </c>
      <c s="6" r="D18" t="n">
        <v>26</v>
      </c>
    </row>
    <row r="19" spans="1:6">
      <c s="4" r="A19" t="s">
        <v>287</v>
      </c>
      <c s="6" r="D19" t="n">
        <v>-483</v>
      </c>
    </row>
    <row r="20" spans="1:6">
      <c s="4" r="A20" t="s">
        <v>288</v>
      </c>
      <c s="6" r="D20" t="n">
        <v>-962</v>
      </c>
    </row>
    <row r="21" spans="1:6">
      <c s="4" r="A21" t="s">
        <v>57</v>
      </c>
      <c s="6" r="D21" t="n">
        <v>-102</v>
      </c>
    </row>
    <row r="22" spans="1:6">
      <c s="4" r="A22" t="s">
        <v>289</v>
      </c>
    </row>
    <row r="23" spans="1:6">
      <c s="4" r="A23" t="s">
        <v>88</v>
      </c>
      <c s="7" r="B23" t="n">
        <v>222</v>
      </c>
      <c s="6" r="D23" t="n">
        <v>222</v>
      </c>
    </row>
    <row r="24" spans="1:6">
      <c s="3" r="A24" t="s">
        <v>282</v>
      </c>
    </row>
    <row r="25" spans="1:6">
      <c s="4" r="A25" t="s">
        <v>41</v>
      </c>
      <c s="6" r="D25" t="n">
        <v>38</v>
      </c>
    </row>
    <row r="26" spans="1:6">
      <c s="4" r="A26" t="s">
        <v>55</v>
      </c>
      <c s="6" r="D26" t="n">
        <v>-22</v>
      </c>
    </row>
    <row r="27" spans="1:6">
      <c s="4" r="A27" t="s">
        <v>56</v>
      </c>
      <c s="6" r="D27" t="n">
        <v>1</v>
      </c>
    </row>
    <row r="28" spans="1:6">
      <c s="4" r="A28" t="s">
        <v>57</v>
      </c>
      <c s="6" r="D28" t="n">
        <v>0</v>
      </c>
    </row>
    <row r="29" spans="1:6">
      <c s="4" r="A29" t="s">
        <v>284</v>
      </c>
      <c s="6" r="D29" t="n">
        <v>0</v>
      </c>
    </row>
    <row r="30" spans="1:6">
      <c s="4" r="A30" t="s">
        <v>285</v>
      </c>
      <c s="6" r="D30" t="n">
        <v>0</v>
      </c>
    </row>
    <row r="31" spans="1:6">
      <c s="4" r="A31" t="s">
        <v>286</v>
      </c>
      <c s="6" r="D31" t="n">
        <v>0</v>
      </c>
    </row>
    <row r="32" spans="1:6">
      <c s="4" r="A32" t="s">
        <v>287</v>
      </c>
      <c s="6" r="D32" t="n">
        <v>0</v>
      </c>
    </row>
    <row r="33" spans="1:6">
      <c s="4" r="A33" t="s">
        <v>288</v>
      </c>
      <c s="6" r="D33" t="n">
        <v>-19</v>
      </c>
    </row>
    <row r="34" spans="1:6">
      <c s="4" r="A34" t="s">
        <v>57</v>
      </c>
      <c s="7" r="D34" t="n">
        <v>-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290</v>
      </c>
      <c s="2" r="C1" t="s">
        <v>23</v>
      </c>
      <c s="2" r="E1" t="s">
        <v>1</v>
      </c>
    </row>
    <row r="2" spans="1:6">
      <c s="2" r="C2" t="s">
        <v>2</v>
      </c>
      <c s="2" r="D2" t="s">
        <v>24</v>
      </c>
      <c s="2" r="E2" t="s">
        <v>2</v>
      </c>
      <c s="2" r="F2" t="s">
        <v>24</v>
      </c>
    </row>
    <row r="3" spans="1:6">
      <c s="4" r="A3" t="s">
        <v>291</v>
      </c>
      <c s="7" r="E3" t="n">
        <v>-1335</v>
      </c>
      <c s="7" r="F3" t="n">
        <v>-525</v>
      </c>
    </row>
    <row r="4" spans="1:6">
      <c s="4" r="A4" t="s">
        <v>292</v>
      </c>
      <c s="6" r="E4" t="n">
        <v>-16</v>
      </c>
      <c s="6" r="F4" t="n">
        <v>-34</v>
      </c>
    </row>
    <row r="5" spans="1:6">
      <c s="4" r="A5" t="s">
        <v>293</v>
      </c>
      <c s="6" r="E5" t="n">
        <v>-825</v>
      </c>
      <c s="6" r="F5" t="n">
        <v>-362</v>
      </c>
    </row>
    <row r="6" spans="1:6">
      <c s="4" r="A6" t="s">
        <v>294</v>
      </c>
      <c s="6" r="E6" t="n">
        <v>0</v>
      </c>
      <c s="6" r="F6" t="n">
        <v>0</v>
      </c>
    </row>
    <row r="7" spans="1:6">
      <c s="4" r="A7" t="s">
        <v>293</v>
      </c>
      <c s="6" r="E7" t="n">
        <v>44</v>
      </c>
      <c s="6" r="F7" t="n">
        <v>17</v>
      </c>
    </row>
    <row r="8" spans="1:6">
      <c s="4" r="A8" t="s">
        <v>295</v>
      </c>
      <c s="6" r="E8" t="n">
        <v>-39</v>
      </c>
      <c s="6" r="F8" t="n">
        <v>2</v>
      </c>
    </row>
    <row r="9" spans="1:6">
      <c s="4" r="A9" t="s">
        <v>55</v>
      </c>
      <c s="7" r="C9" t="n">
        <v>-531</v>
      </c>
      <c s="7" r="D9" t="n">
        <v>-529</v>
      </c>
      <c s="6" r="E9" t="n">
        <v>-847</v>
      </c>
      <c s="6" r="F9" t="n">
        <v>-366</v>
      </c>
    </row>
    <row r="10" spans="1:6">
      <c s="4" r="A10" t="s">
        <v>296</v>
      </c>
      <c s="6" r="C10" t="n">
        <v>-43</v>
      </c>
      <c s="6" r="D10" t="n">
        <v>46</v>
      </c>
      <c s="6" r="E10" t="n">
        <v>818</v>
      </c>
      <c s="6" r="F10" t="n">
        <v>72</v>
      </c>
    </row>
    <row r="11" spans="1:6">
      <c s="4" r="A11" t="s">
        <v>297</v>
      </c>
      <c s="6" r="C11" t="n">
        <v>-2172</v>
      </c>
      <c s="6" r="D11" t="n">
        <v>-887</v>
      </c>
      <c s="6" r="E11" t="n">
        <v>-2172</v>
      </c>
      <c s="6" r="F11" t="n">
        <v>-887</v>
      </c>
    </row>
    <row r="12" spans="1:6">
      <c s="4" r="A12" t="s">
        <v>298</v>
      </c>
      <c s="6" r="C12" t="n">
        <v>-10</v>
      </c>
      <c s="6" r="D12" t="n">
        <v>-15</v>
      </c>
      <c s="6" r="E12" t="n">
        <v>-10</v>
      </c>
      <c s="6" r="F12" t="n">
        <v>-15</v>
      </c>
    </row>
    <row r="13" spans="1:6">
      <c s="4" r="A13" t="s">
        <v>57</v>
      </c>
      <c s="6" r="C13" t="n">
        <v>10</v>
      </c>
      <c s="6" r="D13" t="n">
        <v>30</v>
      </c>
      <c s="6" r="E13" t="n">
        <v>5</v>
      </c>
      <c s="6" r="F13" t="n">
        <v>19</v>
      </c>
    </row>
    <row r="14" spans="1:6">
      <c s="4" r="A14" t="s">
        <v>243</v>
      </c>
    </row>
    <row r="15" spans="1:6">
      <c s="4" r="A15" t="s">
        <v>299</v>
      </c>
      <c s="6" r="E15" t="n">
        <v>-1924</v>
      </c>
      <c s="6" r="F15" t="n">
        <v>-1668</v>
      </c>
    </row>
    <row r="16" spans="1:6">
      <c s="4" r="A16" t="s">
        <v>293</v>
      </c>
      <c s="6" r="E16" t="n">
        <v>-56</v>
      </c>
      <c s="6" r="F16" t="n">
        <v>-2</v>
      </c>
    </row>
    <row r="17" spans="1:6">
      <c s="4" r="A17" t="s">
        <v>294</v>
      </c>
      <c s="4" r="B17" t="s">
        <v>31</v>
      </c>
      <c s="6" r="E17" t="n">
        <v>864</v>
      </c>
      <c s="6" r="F17" t="n">
        <v>49</v>
      </c>
    </row>
    <row r="18" spans="1:6">
      <c s="4" r="A18" t="s">
        <v>300</v>
      </c>
      <c s="6" r="C18" t="n">
        <v>-1116</v>
      </c>
      <c s="6" r="D18" t="n">
        <v>-1621</v>
      </c>
      <c s="6" r="E18" t="n">
        <v>-1116</v>
      </c>
      <c s="6" r="F18" t="n">
        <v>-1621</v>
      </c>
    </row>
    <row r="19" spans="1:6">
      <c s="4" r="A19" t="s">
        <v>301</v>
      </c>
      <c s="6" r="E19" t="n">
        <v>0</v>
      </c>
    </row>
    <row r="20" spans="1:6">
      <c s="4" r="A20" t="s">
        <v>302</v>
      </c>
    </row>
    <row r="21" spans="1:6">
      <c s="4" r="A21" t="s">
        <v>299</v>
      </c>
      <c s="6" r="E21" t="n">
        <v>-37</v>
      </c>
      <c s="6" r="F21" t="n">
        <v>-15</v>
      </c>
    </row>
    <row r="22" spans="1:6">
      <c s="4" r="A22" t="s">
        <v>293</v>
      </c>
      <c s="6" r="E22" t="n">
        <v>10</v>
      </c>
      <c s="6" r="F22" t="n">
        <v>24</v>
      </c>
    </row>
    <row r="23" spans="1:6">
      <c s="4" r="A23" t="s">
        <v>294</v>
      </c>
      <c s="4" r="B23" t="s">
        <v>31</v>
      </c>
      <c s="6" r="E23" t="n">
        <v>-1</v>
      </c>
      <c s="6" r="F23" t="n">
        <v>1</v>
      </c>
    </row>
    <row r="24" spans="1:6">
      <c s="4" r="A24" t="s">
        <v>300</v>
      </c>
      <c s="7" r="C24" t="n">
        <v>-28</v>
      </c>
      <c s="7" r="D24" t="n">
        <v>10</v>
      </c>
      <c s="6" r="E24" t="n">
        <v>-28</v>
      </c>
      <c s="6" r="F24" t="n">
        <v>10</v>
      </c>
    </row>
    <row r="25" spans="1:6">
      <c s="4" r="A25" t="s">
        <v>301</v>
      </c>
      <c s="6" r="E25" t="n">
        <v>0</v>
      </c>
    </row>
    <row r="26" spans="1:6">
      <c s="4" r="A26" t="s">
        <v>283</v>
      </c>
    </row>
    <row r="27" spans="1:6">
      <c s="4" r="A27" t="s">
        <v>55</v>
      </c>
      <c s="6" r="E27" t="n">
        <v>-825</v>
      </c>
      <c s="6" r="F27" t="n">
        <v>-362</v>
      </c>
    </row>
    <row r="28" spans="1:6">
      <c s="4" r="A28" t="s">
        <v>296</v>
      </c>
      <c s="6" r="E28" t="n">
        <v>817</v>
      </c>
    </row>
    <row r="29" spans="1:6">
      <c s="4" r="A29" t="s">
        <v>57</v>
      </c>
      <c s="6" r="E29" t="n">
        <v>5</v>
      </c>
      <c s="6" r="F29" t="n">
        <v>19</v>
      </c>
    </row>
    <row r="30" spans="1:6">
      <c s="4" r="A30" t="s">
        <v>303</v>
      </c>
    </row>
    <row r="31" spans="1:6">
      <c s="4" r="A31" t="s">
        <v>296</v>
      </c>
      <c s="6" r="E31" t="n">
        <v>808</v>
      </c>
      <c s="6" r="F31" t="n">
        <v>47</v>
      </c>
    </row>
    <row r="32" spans="1:6">
      <c s="4" r="A32" t="s">
        <v>304</v>
      </c>
    </row>
    <row r="33" spans="1:6">
      <c s="4" r="A33" t="s">
        <v>296</v>
      </c>
      <c s="6" r="E33" t="n">
        <v>9</v>
      </c>
      <c s="7" r="F33" t="n">
        <v>25</v>
      </c>
    </row>
    <row r="34" spans="1:6">
      <c s="4" r="A34" t="s">
        <v>305</v>
      </c>
    </row>
    <row r="35" spans="1:6">
      <c s="4" r="A35" t="s">
        <v>301</v>
      </c>
      <c s="6" r="E35" t="n">
        <v>12</v>
      </c>
    </row>
    <row r="36" spans="1:6">
      <c s="4" r="A36" t="s">
        <v>306</v>
      </c>
    </row>
    <row r="37" spans="1:6">
      <c s="4" r="A37" t="s">
        <v>301</v>
      </c>
      <c s="7" r="E37" t="n">
        <v>-1</v>
      </c>
    </row>
    <row r="38" spans="1:6">
      <c r="A38" t="n"/>
    </row>
    <row r="39" spans="1:6">
      <c s="4" r="A39" t="s">
        <v>31</v>
      </c>
      <c s="4" r="B39" t="s">
        <v>307</v>
      </c>
    </row>
  </sheetData>
  <mergeCells count="5">
    <mergeCell ref="A1:B2"/>
    <mergeCell ref="C1:D1"/>
    <mergeCell ref="E1:F1"/>
    <mergeCell ref="A38:E38"/>
    <mergeCell ref="B39:E3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8</v>
      </c>
      <c s="2" r="B1" t="s">
        <v>23</v>
      </c>
      <c s="2" r="D1" t="s">
        <v>1</v>
      </c>
    </row>
    <row r="2" spans="1:5">
      <c s="2" r="B2" t="s">
        <v>2</v>
      </c>
      <c s="2" r="C2" t="s">
        <v>24</v>
      </c>
      <c s="2" r="D2" t="s">
        <v>2</v>
      </c>
      <c s="2" r="E2" t="s">
        <v>24</v>
      </c>
    </row>
    <row r="3" spans="1:5">
      <c s="3" r="A3" t="s">
        <v>309</v>
      </c>
    </row>
    <row r="4" spans="1:5">
      <c s="4" r="A4" t="s">
        <v>310</v>
      </c>
      <c s="7" r="B4" t="n">
        <v>517</v>
      </c>
      <c s="7" r="C4" t="n">
        <v>562</v>
      </c>
      <c s="7" r="D4" t="n">
        <v>680</v>
      </c>
      <c s="7" r="E4" t="n">
        <v>1609</v>
      </c>
    </row>
    <row r="5" spans="1:5">
      <c s="4" r="A5" t="s">
        <v>311</v>
      </c>
      <c s="6" r="D5" t="n">
        <v>-94</v>
      </c>
    </row>
    <row r="6" spans="1:5">
      <c s="4" r="A6" t="s">
        <v>312</v>
      </c>
      <c s="7" r="D6" t="n">
        <v>58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s="1" r="A1" t="s">
        <v>313</v>
      </c>
      <c s="2" r="B1" t="s">
        <v>23</v>
      </c>
      <c s="2" r="D1" t="s">
        <v>1</v>
      </c>
    </row>
    <row r="2" spans="1:5">
      <c s="2" r="B2" t="s">
        <v>2</v>
      </c>
      <c s="2" r="C2" t="s">
        <v>24</v>
      </c>
      <c s="2" r="D2" t="s">
        <v>2</v>
      </c>
      <c s="2" r="E2" t="s">
        <v>24</v>
      </c>
    </row>
    <row r="3" spans="1:5">
      <c s="3" r="A3" t="s">
        <v>314</v>
      </c>
    </row>
    <row r="4" spans="1:5">
      <c s="4" r="A4" t="s">
        <v>315</v>
      </c>
      <c s="4" r="D4" t="s">
        <v>316</v>
      </c>
      <c s="4" r="E4" t="s">
        <v>317</v>
      </c>
    </row>
    <row r="5" spans="1:5">
      <c s="4" r="A5" t="s">
        <v>318</v>
      </c>
      <c s="7" r="D5" t="n">
        <v>0</v>
      </c>
      <c s="7" r="E5" t="n">
        <v>0</v>
      </c>
    </row>
    <row r="6" spans="1:5">
      <c s="4" r="A6" t="s">
        <v>319</v>
      </c>
      <c s="4" r="D6" t="s">
        <v>320</v>
      </c>
      <c s="4" r="E6" t="s">
        <v>317</v>
      </c>
    </row>
    <row r="7" spans="1:5">
      <c s="4" r="A7" t="s">
        <v>321</v>
      </c>
      <c s="7" r="D7" t="n">
        <v>0</v>
      </c>
      <c s="7" r="E7" t="n">
        <v>0</v>
      </c>
    </row>
    <row r="8" spans="1:5">
      <c s="4" r="A8" t="s">
        <v>322</v>
      </c>
    </row>
    <row r="9" spans="1:5">
      <c s="3" r="A9" t="s">
        <v>314</v>
      </c>
    </row>
    <row r="10" spans="1:5">
      <c s="4" r="A10" t="s">
        <v>323</v>
      </c>
      <c s="7" r="B10" t="n">
        <v>2700000000</v>
      </c>
      <c s="6" r="D10" t="n">
        <v>2700000000</v>
      </c>
    </row>
    <row r="11" spans="1:5">
      <c s="4" r="A11" t="s">
        <v>324</v>
      </c>
      <c s="6" r="B11" t="n">
        <v>77000000</v>
      </c>
      <c s="7" r="C11" t="n">
        <v>130000000</v>
      </c>
      <c s="6" r="D11" t="n">
        <v>158000000</v>
      </c>
      <c s="7" r="E11" t="n">
        <v>77000000</v>
      </c>
    </row>
    <row r="12" spans="1:5">
      <c s="4" r="A12" t="s">
        <v>325</v>
      </c>
    </row>
    <row r="13" spans="1:5">
      <c s="3" r="A13" t="s">
        <v>314</v>
      </c>
    </row>
    <row r="14" spans="1:5">
      <c s="4" r="A14" t="s">
        <v>323</v>
      </c>
      <c s="6" r="B14" t="n">
        <v>68000000</v>
      </c>
      <c s="6" r="D14" t="n">
        <v>68000000</v>
      </c>
    </row>
    <row r="15" spans="1:5">
      <c s="4" r="A15" t="s">
        <v>326</v>
      </c>
    </row>
    <row r="16" spans="1:5">
      <c s="3" r="A16" t="s">
        <v>314</v>
      </c>
    </row>
    <row r="17" spans="1:5">
      <c s="4" r="A17" t="s">
        <v>323</v>
      </c>
      <c s="6" r="B17" t="n">
        <v>500000000</v>
      </c>
      <c s="7" r="D17" t="n">
        <v>500000000</v>
      </c>
    </row>
    <row r="18" spans="1:5">
      <c s="4" r="A18" t="s">
        <v>327</v>
      </c>
    </row>
    <row r="19" spans="1:5">
      <c s="3" r="A19" t="s">
        <v>314</v>
      </c>
    </row>
    <row r="20" spans="1:5">
      <c s="4" r="A20" t="s">
        <v>328</v>
      </c>
      <c s="4" r="D20" t="s">
        <v>329</v>
      </c>
    </row>
    <row r="21" spans="1:5">
      <c s="4" r="A21" t="s">
        <v>330</v>
      </c>
    </row>
    <row r="22" spans="1:5">
      <c s="3" r="A22" t="s">
        <v>314</v>
      </c>
    </row>
    <row r="23" spans="1:5">
      <c s="4" r="A23" t="s">
        <v>323</v>
      </c>
      <c s="6" r="B23" t="n">
        <v>820000000</v>
      </c>
      <c s="7" r="D23" t="n">
        <v>820000000</v>
      </c>
    </row>
    <row r="24" spans="1:5">
      <c s="4" r="A24" t="s">
        <v>331</v>
      </c>
    </row>
    <row r="25" spans="1:5">
      <c s="3" r="A25" t="s">
        <v>314</v>
      </c>
    </row>
    <row r="26" spans="1:5">
      <c s="4" r="A26" t="s">
        <v>323</v>
      </c>
      <c s="7" r="B26" t="n">
        <v>0</v>
      </c>
      <c s="7" r="D2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2</v>
      </c>
      <c s="2" r="B1" t="s">
        <v>2</v>
      </c>
      <c s="2" r="C1" t="s">
        <v>63</v>
      </c>
    </row>
    <row r="2" spans="1:3">
      <c s="3" r="A2" t="s">
        <v>333</v>
      </c>
    </row>
    <row r="3" spans="1:3">
      <c s="4" r="A3" t="s">
        <v>334</v>
      </c>
      <c s="7" r="B3" t="n">
        <v>76</v>
      </c>
      <c s="7" r="C3" t="n">
        <v>54</v>
      </c>
    </row>
    <row r="4" spans="1:3">
      <c s="4" r="A4" t="s">
        <v>335</v>
      </c>
      <c s="6" r="B4" t="n">
        <v>83</v>
      </c>
      <c s="6" r="C4" t="n">
        <v>116</v>
      </c>
    </row>
    <row r="5" spans="1:3">
      <c s="4" r="A5" t="s">
        <v>336</v>
      </c>
    </row>
    <row r="6" spans="1:3">
      <c s="3" r="A6" t="s">
        <v>333</v>
      </c>
    </row>
    <row r="7" spans="1:3">
      <c s="4" r="A7" t="s">
        <v>334</v>
      </c>
      <c s="6" r="B7" t="n">
        <v>69</v>
      </c>
      <c s="6" r="C7" t="n">
        <v>54</v>
      </c>
    </row>
    <row r="8" spans="1:3">
      <c s="4" r="A8" t="s">
        <v>335</v>
      </c>
      <c s="6" r="B8" t="n">
        <v>68</v>
      </c>
      <c s="6" r="C8" t="n">
        <v>102</v>
      </c>
    </row>
    <row r="9" spans="1:3">
      <c s="4" r="A9" t="s">
        <v>337</v>
      </c>
    </row>
    <row r="10" spans="1:3">
      <c s="3" r="A10" t="s">
        <v>333</v>
      </c>
    </row>
    <row r="11" spans="1:3">
      <c s="4" r="A11" t="s">
        <v>334</v>
      </c>
      <c s="6" r="B11" t="n">
        <v>7</v>
      </c>
      <c s="6" r="C11" t="n">
        <v>0</v>
      </c>
    </row>
    <row r="12" spans="1:3">
      <c s="4" r="A12" t="s">
        <v>335</v>
      </c>
      <c s="6" r="B12" t="n">
        <v>0</v>
      </c>
      <c s="6" r="C12" t="n">
        <v>4</v>
      </c>
    </row>
    <row r="13" spans="1:3">
      <c s="4" r="A13" t="s">
        <v>338</v>
      </c>
    </row>
    <row r="14" spans="1:3">
      <c s="3" r="A14" t="s">
        <v>333</v>
      </c>
    </row>
    <row r="15" spans="1:3">
      <c s="4" r="A15" t="s">
        <v>334</v>
      </c>
      <c s="6" r="B15" t="n">
        <v>0</v>
      </c>
      <c s="6" r="C15" t="n">
        <v>0</v>
      </c>
    </row>
    <row r="16" spans="1:3">
      <c s="4" r="A16" t="s">
        <v>335</v>
      </c>
      <c s="7" r="B16" t="n">
        <v>15</v>
      </c>
      <c s="7" r="C16" t="n">
        <v>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5"/>
    <col customWidth="1" max="6" min="6" width="14"/>
    <col customWidth="1" max="7" min="7" width="16"/>
  </cols>
  <sheetData>
    <row r="1" spans="1:7">
      <c s="1" r="A1" t="s">
        <v>339</v>
      </c>
      <c s="2" r="C1" t="s">
        <v>23</v>
      </c>
      <c s="2" r="E1" t="s">
        <v>1</v>
      </c>
      <c s="2" r="G1" t="s">
        <v>182</v>
      </c>
    </row>
    <row r="2" spans="1:7">
      <c s="2" r="C2" t="s">
        <v>2</v>
      </c>
      <c s="2" r="D2" t="s">
        <v>24</v>
      </c>
      <c s="2" r="E2" t="s">
        <v>2</v>
      </c>
      <c s="2" r="F2" t="s">
        <v>24</v>
      </c>
      <c s="2" r="G2" t="s">
        <v>63</v>
      </c>
    </row>
    <row r="3" spans="1:7">
      <c s="4" r="A3" t="s">
        <v>26</v>
      </c>
      <c s="7" r="C3" t="n">
        <v>4718</v>
      </c>
      <c s="7" r="D3" t="n">
        <v>5056</v>
      </c>
      <c s="7" r="E3" t="n">
        <v>14052</v>
      </c>
      <c s="7" r="F3" t="n">
        <v>14896</v>
      </c>
    </row>
    <row r="4" spans="1:7">
      <c s="4" r="A4" t="s">
        <v>340</v>
      </c>
      <c s="4" r="C4" t="s">
        <v>341</v>
      </c>
      <c s="4" r="E4" t="s">
        <v>342</v>
      </c>
    </row>
    <row r="5" spans="1:7">
      <c s="4" r="A5" t="s">
        <v>343</v>
      </c>
      <c s="7" r="C5" t="n">
        <v>779</v>
      </c>
      <c s="6" r="D5" t="n">
        <v>877</v>
      </c>
      <c s="7" r="E5" t="n">
        <v>983</v>
      </c>
      <c s="6" r="F5" t="n">
        <v>2363</v>
      </c>
    </row>
    <row r="6" spans="1:7">
      <c s="4" r="A6" t="s">
        <v>344</v>
      </c>
      <c s="4" r="C6" t="s">
        <v>345</v>
      </c>
      <c s="4" r="E6" t="s">
        <v>346</v>
      </c>
    </row>
    <row r="7" spans="1:7">
      <c s="4" r="A7" t="s">
        <v>30</v>
      </c>
      <c s="4" r="B7" t="s">
        <v>31</v>
      </c>
      <c s="7" r="C7" t="n">
        <v>35</v>
      </c>
      <c s="6" r="D7" t="n">
        <v>-16</v>
      </c>
      <c s="7" r="E7" t="n">
        <v>1429</v>
      </c>
      <c s="6" r="F7" t="n">
        <v>29</v>
      </c>
    </row>
    <row r="8" spans="1:7">
      <c s="4" r="A8" t="s">
        <v>347</v>
      </c>
      <c s="6" r="E8" t="n">
        <v>-45</v>
      </c>
      <c s="6" r="F8" t="n">
        <v>0</v>
      </c>
    </row>
    <row r="9" spans="1:7">
      <c s="4" r="A9" t="s">
        <v>348</v>
      </c>
    </row>
    <row r="10" spans="1:7">
      <c s="4" r="A10" t="s">
        <v>26</v>
      </c>
      <c s="7" r="C10" t="n">
        <v>2357</v>
      </c>
      <c s="6" r="D10" t="n">
        <v>2475</v>
      </c>
      <c s="7" r="E10" t="n">
        <v>6971</v>
      </c>
      <c s="6" r="F10" t="n">
        <v>7299</v>
      </c>
    </row>
    <row r="11" spans="1:7">
      <c s="4" r="A11" t="s">
        <v>340</v>
      </c>
      <c s="4" r="C11" t="s">
        <v>349</v>
      </c>
      <c s="4" r="E11" t="s">
        <v>350</v>
      </c>
    </row>
    <row r="12" spans="1:7">
      <c s="4" r="A12" t="s">
        <v>343</v>
      </c>
      <c s="7" r="C12" t="n">
        <v>484</v>
      </c>
      <c s="6" r="D12" t="n">
        <v>483</v>
      </c>
      <c s="7" r="E12" t="n">
        <v>1412</v>
      </c>
      <c s="6" r="F12" t="n">
        <v>1393</v>
      </c>
    </row>
    <row r="13" spans="1:7">
      <c s="4" r="A13" t="s">
        <v>344</v>
      </c>
      <c s="4" r="C13" t="s">
        <v>351</v>
      </c>
      <c s="4" r="E13" t="s">
        <v>352</v>
      </c>
    </row>
    <row r="14" spans="1:7">
      <c s="4" r="A14" t="s">
        <v>353</v>
      </c>
    </row>
    <row r="15" spans="1:7">
      <c s="4" r="A15" t="s">
        <v>26</v>
      </c>
      <c s="7" r="C15" t="n">
        <v>1528</v>
      </c>
      <c s="6" r="D15" t="n">
        <v>1697</v>
      </c>
      <c s="7" r="E15" t="n">
        <v>4601</v>
      </c>
      <c s="6" r="F15" t="n">
        <v>5024</v>
      </c>
    </row>
    <row r="16" spans="1:7">
      <c s="4" r="A16" t="s">
        <v>340</v>
      </c>
      <c s="4" r="C16" t="s">
        <v>354</v>
      </c>
      <c s="4" r="E16" t="s">
        <v>355</v>
      </c>
    </row>
    <row r="17" spans="1:7">
      <c s="4" r="A17" t="s">
        <v>343</v>
      </c>
      <c s="7" r="C17" t="n">
        <v>260</v>
      </c>
      <c s="6" r="D17" t="n">
        <v>285</v>
      </c>
      <c s="7" r="E17" t="n">
        <v>811</v>
      </c>
      <c s="6" r="F17" t="n">
        <v>782</v>
      </c>
    </row>
    <row r="18" spans="1:7">
      <c s="4" r="A18" t="s">
        <v>344</v>
      </c>
      <c s="4" r="C18" t="s">
        <v>356</v>
      </c>
      <c s="4" r="E18" t="s">
        <v>357</v>
      </c>
    </row>
    <row r="19" spans="1:7">
      <c s="4" r="A19" t="s">
        <v>358</v>
      </c>
    </row>
    <row r="20" spans="1:7">
      <c s="4" r="A20" t="s">
        <v>26</v>
      </c>
      <c s="7" r="C20" t="n">
        <v>826</v>
      </c>
      <c s="6" r="D20" t="n">
        <v>873</v>
      </c>
      <c s="7" r="E20" t="n">
        <v>2443</v>
      </c>
      <c s="6" r="F20" t="n">
        <v>2531</v>
      </c>
    </row>
    <row r="21" spans="1:7">
      <c s="4" r="A21" t="s">
        <v>340</v>
      </c>
      <c s="4" r="C21" t="s">
        <v>359</v>
      </c>
      <c s="4" r="E21" t="s">
        <v>360</v>
      </c>
    </row>
    <row r="22" spans="1:7">
      <c s="4" r="A22" t="s">
        <v>343</v>
      </c>
      <c s="7" r="C22" t="n">
        <v>154</v>
      </c>
      <c s="6" r="D22" t="n">
        <v>165</v>
      </c>
      <c s="7" r="E22" t="n">
        <v>433</v>
      </c>
      <c s="6" r="F22" t="n">
        <v>453</v>
      </c>
    </row>
    <row r="23" spans="1:7">
      <c s="4" r="A23" t="s">
        <v>344</v>
      </c>
      <c s="4" r="C23" t="s">
        <v>341</v>
      </c>
      <c s="4" r="E23" t="s">
        <v>361</v>
      </c>
    </row>
    <row r="24" spans="1:7">
      <c s="4" r="A24" t="s">
        <v>362</v>
      </c>
    </row>
    <row r="25" spans="1:7">
      <c s="4" r="A25" t="s">
        <v>26</v>
      </c>
      <c s="7" r="C25" t="n">
        <v>7</v>
      </c>
      <c s="6" r="D25" t="n">
        <v>11</v>
      </c>
      <c s="7" r="E25" t="n">
        <v>37</v>
      </c>
      <c s="6" r="F25" t="n">
        <v>42</v>
      </c>
    </row>
    <row r="26" spans="1:7">
      <c s="4" r="A26" t="s">
        <v>343</v>
      </c>
      <c s="6" r="C26" t="n">
        <v>-84</v>
      </c>
      <c s="6" r="D26" t="n">
        <v>-72</v>
      </c>
      <c s="6" r="E26" t="n">
        <v>-244</v>
      </c>
      <c s="6" r="F26" t="n">
        <v>-236</v>
      </c>
    </row>
    <row r="27" spans="1:7">
      <c s="4" r="A27" t="s">
        <v>243</v>
      </c>
    </row>
    <row r="28" spans="1:7">
      <c s="4" r="A28" t="s">
        <v>244</v>
      </c>
      <c s="6" r="C28" t="n">
        <v>-19</v>
      </c>
      <c s="7" r="D28" t="n">
        <v>0</v>
      </c>
      <c s="6" r="E28" t="n">
        <v>-1348</v>
      </c>
      <c s="6" r="F28" t="n">
        <v>0</v>
      </c>
    </row>
    <row r="29" spans="1:7">
      <c s="4" r="A29" t="s">
        <v>363</v>
      </c>
    </row>
    <row r="30" spans="1:7">
      <c s="4" r="A30" t="s">
        <v>244</v>
      </c>
      <c s="7" r="C30" t="n">
        <v>-19</v>
      </c>
      <c s="6" r="E30" t="n">
        <v>-1350</v>
      </c>
    </row>
    <row r="31" spans="1:7">
      <c s="4" r="A31" t="s">
        <v>364</v>
      </c>
    </row>
    <row r="32" spans="1:7">
      <c s="4" r="A32" t="s">
        <v>365</v>
      </c>
      <c s="7" r="F32" t="n">
        <v>39</v>
      </c>
    </row>
    <row r="33" spans="1:7">
      <c s="4" r="A33" t="s">
        <v>186</v>
      </c>
    </row>
    <row r="34" spans="1:7">
      <c s="4" r="A34" t="s">
        <v>347</v>
      </c>
      <c s="6" r="E34" t="n">
        <v>-45</v>
      </c>
      <c s="7" r="G34" t="n">
        <v>-462</v>
      </c>
    </row>
    <row r="35" spans="1:7">
      <c s="4" r="A35" t="s">
        <v>192</v>
      </c>
    </row>
    <row r="36" spans="1:7">
      <c s="4" r="A36" t="s">
        <v>347</v>
      </c>
      <c s="7" r="E36" t="n">
        <v>-40</v>
      </c>
    </row>
    <row r="37" spans="1:7">
      <c r="A37" t="n"/>
    </row>
    <row r="38" spans="1:7">
      <c s="4" r="A38" t="s">
        <v>31</v>
      </c>
      <c s="4" r="B38" t="s">
        <v>51</v>
      </c>
    </row>
  </sheetData>
  <mergeCells count="5">
    <mergeCell ref="A1:B2"/>
    <mergeCell ref="C1:D1"/>
    <mergeCell ref="E1:F1"/>
    <mergeCell ref="A37:F37"/>
    <mergeCell ref="B38:F3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66</v>
      </c>
      <c s="2" r="B1" t="s">
        <v>2</v>
      </c>
      <c s="2" r="C1" t="s">
        <v>63</v>
      </c>
    </row>
    <row r="2" spans="1:3">
      <c s="4" r="A2" t="s">
        <v>367</v>
      </c>
      <c s="7" r="B2" t="n">
        <v>402</v>
      </c>
      <c s="7" r="C2" t="n">
        <v>426</v>
      </c>
    </row>
    <row r="3" spans="1:3">
      <c s="4" r="A3" t="s">
        <v>368</v>
      </c>
      <c s="6" r="B3" t="n">
        <v>218</v>
      </c>
      <c s="6" r="C3" t="n">
        <v>215</v>
      </c>
    </row>
    <row r="4" spans="1:3">
      <c s="4" r="A4" t="s">
        <v>369</v>
      </c>
      <c s="6" r="B4" t="n">
        <v>1169</v>
      </c>
      <c s="6" r="C4" t="n">
        <v>1183</v>
      </c>
    </row>
    <row r="5" spans="1:3">
      <c s="4" r="A5" t="s">
        <v>370</v>
      </c>
      <c s="6" r="B5" t="n">
        <v>278</v>
      </c>
      <c s="6" r="C5" t="n">
        <v>288</v>
      </c>
    </row>
    <row r="6" spans="1:3">
      <c s="4" r="A6" t="s">
        <v>371</v>
      </c>
      <c s="6" r="B6" t="n">
        <v>2067</v>
      </c>
      <c s="6" r="C6" t="n">
        <v>2112</v>
      </c>
    </row>
    <row r="7" spans="1:3">
      <c s="4" r="A7" t="s">
        <v>372</v>
      </c>
      <c s="6" r="B7" t="n">
        <v>-184</v>
      </c>
      <c s="6" r="C7" t="n">
        <v>-220</v>
      </c>
    </row>
    <row r="8" spans="1:3">
      <c s="4" r="A8" t="s">
        <v>373</v>
      </c>
      <c s="6" r="B8" t="n">
        <v>1883</v>
      </c>
      <c s="6" r="C8" t="n">
        <v>1892</v>
      </c>
    </row>
    <row r="9" spans="1:3">
      <c s="4" r="A9" t="s">
        <v>374</v>
      </c>
    </row>
    <row r="10" spans="1:3">
      <c s="4" r="A10" t="s">
        <v>367</v>
      </c>
      <c s="6" r="B10" t="n">
        <v>103</v>
      </c>
      <c s="6" r="C10" t="n">
        <v>104</v>
      </c>
    </row>
    <row r="11" spans="1:3">
      <c s="4" r="A11" t="s">
        <v>368</v>
      </c>
      <c s="6" r="B11" t="n">
        <v>119</v>
      </c>
      <c s="6" r="C11" t="n">
        <v>120</v>
      </c>
    </row>
    <row r="12" spans="1:3">
      <c s="4" r="A12" t="s">
        <v>369</v>
      </c>
      <c s="6" r="B12" t="n">
        <v>488</v>
      </c>
      <c s="6" r="C12" t="n">
        <v>511</v>
      </c>
    </row>
    <row r="13" spans="1:3">
      <c s="4" r="A13" t="s">
        <v>370</v>
      </c>
      <c s="6" r="B13" t="n">
        <v>0</v>
      </c>
      <c s="6" r="C13" t="n">
        <v>0</v>
      </c>
    </row>
    <row r="14" spans="1:3">
      <c s="4" r="A14" t="s">
        <v>371</v>
      </c>
      <c s="6" r="B14" t="n">
        <v>710</v>
      </c>
      <c s="6" r="C14" t="n">
        <v>735</v>
      </c>
    </row>
    <row r="15" spans="1:3">
      <c s="4" r="A15" t="s">
        <v>372</v>
      </c>
      <c s="6" r="B15" t="n">
        <v>-184</v>
      </c>
      <c s="6" r="C15" t="n">
        <v>-220</v>
      </c>
    </row>
    <row r="16" spans="1:3">
      <c s="4" r="A16" t="s">
        <v>373</v>
      </c>
      <c s="6" r="B16" t="n">
        <v>526</v>
      </c>
      <c s="6" r="C16" t="n">
        <v>515</v>
      </c>
    </row>
    <row r="17" spans="1:3">
      <c s="4" r="A17" t="s">
        <v>375</v>
      </c>
    </row>
    <row r="18" spans="1:3">
      <c s="4" r="A18" t="s">
        <v>367</v>
      </c>
      <c s="6" r="B18" t="n">
        <v>299</v>
      </c>
      <c s="6" r="C18" t="n">
        <v>322</v>
      </c>
    </row>
    <row r="19" spans="1:3">
      <c s="4" r="A19" t="s">
        <v>368</v>
      </c>
      <c s="6" r="B19" t="n">
        <v>99</v>
      </c>
      <c s="6" r="C19" t="n">
        <v>95</v>
      </c>
    </row>
    <row r="20" spans="1:3">
      <c s="4" r="A20" t="s">
        <v>369</v>
      </c>
      <c s="6" r="B20" t="n">
        <v>681</v>
      </c>
      <c s="6" r="C20" t="n">
        <v>672</v>
      </c>
    </row>
    <row r="21" spans="1:3">
      <c s="4" r="A21" t="s">
        <v>370</v>
      </c>
      <c s="6" r="B21" t="n">
        <v>278</v>
      </c>
      <c s="6" r="C21" t="n">
        <v>288</v>
      </c>
    </row>
    <row r="22" spans="1:3">
      <c s="4" r="A22" t="s">
        <v>371</v>
      </c>
      <c s="6" r="B22" t="n">
        <v>1357</v>
      </c>
      <c s="6" r="C22" t="n">
        <v>1377</v>
      </c>
    </row>
    <row r="23" spans="1:3">
      <c s="4" r="A23" t="s">
        <v>372</v>
      </c>
      <c s="6" r="B23" t="n">
        <v>0</v>
      </c>
      <c s="6" r="C23" t="n">
        <v>0</v>
      </c>
    </row>
    <row r="24" spans="1:3">
      <c s="4" r="A24" t="s">
        <v>373</v>
      </c>
      <c s="7" r="B24" t="n">
        <v>1357</v>
      </c>
      <c s="7" r="C24" t="n">
        <v>13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62</v>
      </c>
      <c s="2" r="B1" t="s">
        <v>2</v>
      </c>
      <c s="2" r="C1" t="s">
        <v>63</v>
      </c>
    </row>
    <row r="2" spans="1:3">
      <c s="3" r="A2" t="s">
        <v>64</v>
      </c>
    </row>
    <row r="3" spans="1:3">
      <c s="4" r="A3" t="s">
        <v>65</v>
      </c>
      <c s="7" r="B3" t="n">
        <v>643</v>
      </c>
      <c s="7" r="C3" t="n">
        <v>789</v>
      </c>
    </row>
    <row r="4" spans="1:3">
      <c s="4" r="A4" t="s">
        <v>66</v>
      </c>
      <c s="6" r="B4" t="n">
        <v>2284</v>
      </c>
      <c s="6" r="C4" t="n">
        <v>2223</v>
      </c>
    </row>
    <row r="5" spans="1:3">
      <c s="4" r="A5" t="s">
        <v>67</v>
      </c>
      <c s="6" r="B5" t="n">
        <v>1883</v>
      </c>
      <c s="6" r="C5" t="n">
        <v>1892</v>
      </c>
    </row>
    <row r="6" spans="1:3">
      <c s="4" r="A6" t="s">
        <v>68</v>
      </c>
      <c s="6" r="B6" t="n">
        <v>632</v>
      </c>
      <c s="6" r="C6" t="n">
        <v>655</v>
      </c>
    </row>
    <row r="7" spans="1:3">
      <c s="4" r="A7" t="s">
        <v>69</v>
      </c>
      <c s="6" r="B7" t="n">
        <v>5442</v>
      </c>
      <c s="6" r="C7" t="n">
        <v>5559</v>
      </c>
    </row>
    <row r="8" spans="1:3">
      <c s="4" r="A8" t="s">
        <v>70</v>
      </c>
      <c s="6" r="B8" t="n">
        <v>7066</v>
      </c>
      <c s="6" r="C8" t="n">
        <v>7359</v>
      </c>
    </row>
    <row r="9" spans="1:3">
      <c s="4" r="A9" t="s">
        <v>71</v>
      </c>
      <c s="6" r="B9" t="n">
        <v>279</v>
      </c>
      <c s="6" r="C9" t="n">
        <v>257</v>
      </c>
    </row>
    <row r="10" spans="1:3">
      <c s="4" r="A10" t="s">
        <v>72</v>
      </c>
      <c s="6" r="B10" t="n">
        <v>1435</v>
      </c>
      <c s="6" r="C10" t="n">
        <v>1628</v>
      </c>
    </row>
    <row r="11" spans="1:3">
      <c s="4" r="A11" t="s">
        <v>73</v>
      </c>
      <c s="6" r="B11" t="n">
        <v>706</v>
      </c>
      <c s="6" r="C11" t="n">
        <v>723</v>
      </c>
    </row>
    <row r="12" spans="1:3">
      <c s="4" r="A12" t="s">
        <v>74</v>
      </c>
      <c s="6" r="B12" t="n">
        <v>14928</v>
      </c>
      <c s="6" r="C12" t="n">
        <v>15526</v>
      </c>
    </row>
    <row r="13" spans="1:3">
      <c s="3" r="A13" t="s">
        <v>75</v>
      </c>
    </row>
    <row r="14" spans="1:3">
      <c s="4" r="A14" t="s">
        <v>76</v>
      </c>
      <c s="6" r="B14" t="n">
        <v>1460</v>
      </c>
      <c s="6" r="C14" t="n">
        <v>1326</v>
      </c>
    </row>
    <row r="15" spans="1:3">
      <c s="4" r="A15" t="s">
        <v>77</v>
      </c>
      <c s="6" r="B15" t="n">
        <v>2518</v>
      </c>
      <c s="6" r="C15" t="n">
        <v>2616</v>
      </c>
    </row>
    <row r="16" spans="1:3">
      <c s="4" r="A16" t="s">
        <v>78</v>
      </c>
      <c s="6" r="B16" t="n">
        <v>1903</v>
      </c>
      <c s="6" r="C16" t="n">
        <v>1974</v>
      </c>
    </row>
    <row r="17" spans="1:3">
      <c s="4" r="A17" t="s">
        <v>79</v>
      </c>
      <c s="6" r="B17" t="n">
        <v>320</v>
      </c>
      <c s="6" r="C17" t="n">
        <v>310</v>
      </c>
    </row>
    <row r="18" spans="1:3">
      <c s="4" r="A18" t="s">
        <v>80</v>
      </c>
      <c s="6" r="B18" t="n">
        <v>6201</v>
      </c>
      <c s="6" r="C18" t="n">
        <v>6226</v>
      </c>
    </row>
    <row r="19" spans="1:3">
      <c s="4" r="A19" t="s">
        <v>81</v>
      </c>
      <c s="6" r="B19" t="n">
        <v>6125</v>
      </c>
      <c s="6" r="C19" t="n">
        <v>5630</v>
      </c>
    </row>
    <row r="20" spans="1:3">
      <c s="4" r="A20" t="s">
        <v>82</v>
      </c>
      <c s="6" r="B20" t="n">
        <v>1312</v>
      </c>
      <c s="6" r="C20" t="n">
        <v>1693</v>
      </c>
    </row>
    <row r="21" spans="1:3">
      <c s="4" r="A21" t="s">
        <v>83</v>
      </c>
      <c s="6" r="B21" t="n">
        <v>626</v>
      </c>
      <c s="6" r="C21" t="n">
        <v>587</v>
      </c>
    </row>
    <row r="22" spans="1:3">
      <c s="4" r="A22" t="s">
        <v>84</v>
      </c>
      <c s="6" r="B22" t="n">
        <v>316</v>
      </c>
      <c s="6" r="C22" t="n">
        <v>319</v>
      </c>
    </row>
    <row r="23" spans="1:3">
      <c s="4" r="A23" t="s">
        <v>85</v>
      </c>
      <c s="6" r="B23" t="n">
        <v>72</v>
      </c>
      <c s="6" r="C23" t="n">
        <v>72</v>
      </c>
    </row>
    <row r="24" spans="1:3">
      <c s="3" r="A24" t="s">
        <v>86</v>
      </c>
    </row>
    <row r="25" spans="1:3">
      <c s="4" r="A25" t="s">
        <v>87</v>
      </c>
      <c s="6" r="B25" t="n">
        <v>54</v>
      </c>
      <c s="6" r="C25" t="n">
        <v>729</v>
      </c>
    </row>
    <row r="26" spans="1:3">
      <c s="4" r="A26" t="s">
        <v>88</v>
      </c>
      <c s="6" r="B26" t="n">
        <v>222</v>
      </c>
      <c s="6" r="C26" t="n">
        <v>270</v>
      </c>
    </row>
    <row r="27" spans="1:3">
      <c s="4" r="A27" t="s">
        <v>89</v>
      </c>
      <c s="6" r="B27" t="n">
        <v>276</v>
      </c>
      <c s="6" r="C27" t="n">
        <v>999</v>
      </c>
    </row>
    <row r="28" spans="1:3">
      <c s="4" r="A28" t="s">
        <v>90</v>
      </c>
      <c s="7" r="B28" t="n">
        <v>14928</v>
      </c>
      <c s="7" r="C28" t="n">
        <v>1552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6</v>
      </c>
      <c s="2" r="B1" t="s">
        <v>2</v>
      </c>
      <c s="2" r="C1" t="s">
        <v>63</v>
      </c>
    </row>
    <row r="2" spans="1:3">
      <c s="3" r="A2" t="s">
        <v>377</v>
      </c>
    </row>
    <row r="3" spans="1:3">
      <c s="4" r="A3" t="s">
        <v>378</v>
      </c>
      <c s="7" r="B3" t="n">
        <v>166</v>
      </c>
      <c s="7" r="C3" t="n">
        <v>177</v>
      </c>
    </row>
    <row r="4" spans="1:3">
      <c s="4" r="A4" t="s">
        <v>379</v>
      </c>
      <c s="6" r="B4" t="n">
        <v>2535</v>
      </c>
      <c s="6" r="C4" t="n">
        <v>2574</v>
      </c>
    </row>
    <row r="5" spans="1:3">
      <c s="4" r="A5" t="s">
        <v>380</v>
      </c>
      <c s="6" r="B5" t="n">
        <v>13280</v>
      </c>
      <c s="6" r="C5" t="n">
        <v>13437</v>
      </c>
    </row>
    <row r="6" spans="1:3">
      <c s="4" r="A6" t="s">
        <v>381</v>
      </c>
      <c s="6" r="B6" t="n">
        <v>494</v>
      </c>
      <c s="6" r="C6" t="n">
        <v>591</v>
      </c>
    </row>
    <row r="7" spans="1:3">
      <c s="4" r="A7" t="s">
        <v>382</v>
      </c>
      <c s="6" r="B7" t="n">
        <v>16475</v>
      </c>
      <c s="6" r="C7" t="n">
        <v>16779</v>
      </c>
    </row>
    <row r="8" spans="1:3">
      <c s="4" r="A8" t="s">
        <v>383</v>
      </c>
      <c s="6" r="B8" t="n">
        <v>-9409</v>
      </c>
      <c s="6" r="C8" t="n">
        <v>-9420</v>
      </c>
    </row>
    <row r="9" spans="1:3">
      <c s="4" r="A9" t="s">
        <v>373</v>
      </c>
      <c s="7" r="B9" t="n">
        <v>7066</v>
      </c>
      <c s="7" r="C9" t="n">
        <v>73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91</v>
      </c>
      <c s="2" r="B1" t="s">
        <v>1</v>
      </c>
    </row>
    <row r="2" spans="1:3">
      <c s="2" r="B2" t="s">
        <v>2</v>
      </c>
      <c s="2" r="C2" t="s">
        <v>24</v>
      </c>
    </row>
    <row r="3" spans="1:3">
      <c s="3" r="A3" t="s">
        <v>92</v>
      </c>
    </row>
    <row r="4" spans="1:3">
      <c s="4" r="A4" t="s">
        <v>41</v>
      </c>
      <c s="7" r="B4" t="n">
        <v>722</v>
      </c>
      <c s="7" r="C4" t="n">
        <v>1658</v>
      </c>
    </row>
    <row r="5" spans="1:3">
      <c s="4" r="A5" t="s">
        <v>93</v>
      </c>
      <c s="6" r="B5" t="n">
        <v>565</v>
      </c>
      <c s="6" r="C5" t="n">
        <v>655</v>
      </c>
    </row>
    <row r="6" spans="1:3">
      <c s="4" r="A6" t="s">
        <v>94</v>
      </c>
      <c s="6" r="B6" t="n">
        <v>20</v>
      </c>
      <c s="6" r="C6" t="n">
        <v>42</v>
      </c>
    </row>
    <row r="7" spans="1:3">
      <c s="4" r="A7" t="s">
        <v>95</v>
      </c>
      <c s="6" r="B7" t="n">
        <v>68</v>
      </c>
      <c s="6" r="C7" t="n">
        <v>51</v>
      </c>
    </row>
    <row r="8" spans="1:3">
      <c s="4" r="A8" t="s">
        <v>96</v>
      </c>
      <c s="6" r="B8" t="n">
        <v>-378</v>
      </c>
      <c s="6" r="C8" t="n">
        <v>57</v>
      </c>
    </row>
    <row r="9" spans="1:3">
      <c s="4" r="A9" t="s">
        <v>97</v>
      </c>
      <c s="6" r="B9" t="n">
        <v>-38</v>
      </c>
      <c s="6" r="C9" t="n">
        <v>-27</v>
      </c>
    </row>
    <row r="10" spans="1:3">
      <c s="4" r="A10" t="s">
        <v>98</v>
      </c>
      <c s="6" r="B10" t="n">
        <v>-316</v>
      </c>
      <c s="6" r="C10" t="n">
        <v>-63</v>
      </c>
    </row>
    <row r="11" spans="1:3">
      <c s="4" r="A11" t="s">
        <v>99</v>
      </c>
      <c s="6" r="B11" t="n">
        <v>941</v>
      </c>
      <c s="6" r="C11" t="n">
        <v>-119</v>
      </c>
    </row>
    <row r="12" spans="1:3">
      <c s="4" r="A12" t="s">
        <v>100</v>
      </c>
      <c s="6" r="B12" t="n">
        <v>45</v>
      </c>
      <c s="6" r="C12" t="n">
        <v>0</v>
      </c>
    </row>
    <row r="13" spans="1:3">
      <c s="4" r="A13" t="s">
        <v>57</v>
      </c>
      <c s="6" r="B13" t="n">
        <v>12</v>
      </c>
      <c s="6" r="C13" t="n">
        <v>1</v>
      </c>
    </row>
    <row r="14" spans="1:3">
      <c s="4" r="A14" t="s">
        <v>101</v>
      </c>
      <c s="6" r="B14" t="n">
        <v>1641</v>
      </c>
      <c s="6" r="C14" t="n">
        <v>2255</v>
      </c>
    </row>
    <row r="15" spans="1:3">
      <c s="3" r="A15" t="s">
        <v>102</v>
      </c>
    </row>
    <row r="16" spans="1:3">
      <c s="4" r="A16" t="s">
        <v>103</v>
      </c>
      <c s="6" r="B16" t="n">
        <v>-798</v>
      </c>
      <c s="6" r="C16" t="n">
        <v>-730</v>
      </c>
    </row>
    <row r="17" spans="1:3">
      <c s="4" r="A17" t="s">
        <v>104</v>
      </c>
      <c s="6" r="B17" t="n">
        <v>0</v>
      </c>
      <c s="6" r="C17" t="n">
        <v>96</v>
      </c>
    </row>
    <row r="18" spans="1:3">
      <c s="4" r="A18" t="s">
        <v>105</v>
      </c>
      <c s="6" r="B18" t="n">
        <v>-100</v>
      </c>
      <c s="6" r="C18" t="n">
        <v>-123</v>
      </c>
    </row>
    <row r="19" spans="1:3">
      <c s="4" r="A19" t="s">
        <v>106</v>
      </c>
      <c s="6" r="B19" t="n">
        <v>100</v>
      </c>
      <c s="6" r="C19" t="n">
        <v>191</v>
      </c>
    </row>
    <row r="20" spans="1:3">
      <c s="4" r="A20" t="s">
        <v>57</v>
      </c>
      <c s="6" r="B20" t="n">
        <v>-25</v>
      </c>
      <c s="6" r="C20" t="n">
        <v>41</v>
      </c>
    </row>
    <row r="21" spans="1:3">
      <c s="4" r="A21" t="s">
        <v>107</v>
      </c>
      <c s="6" r="B21" t="n">
        <v>-823</v>
      </c>
      <c s="6" r="C21" t="n">
        <v>-525</v>
      </c>
    </row>
    <row r="22" spans="1:3">
      <c s="3" r="A22" t="s">
        <v>108</v>
      </c>
    </row>
    <row r="23" spans="1:3">
      <c s="4" r="A23" t="s">
        <v>109</v>
      </c>
      <c s="6" r="B23" t="n">
        <v>-952</v>
      </c>
      <c s="6" r="C23" t="n">
        <v>-942</v>
      </c>
    </row>
    <row r="24" spans="1:3">
      <c s="4" r="A24" t="s">
        <v>110</v>
      </c>
      <c s="6" r="B24" t="n">
        <v>-109</v>
      </c>
      <c s="6" r="C24" t="n">
        <v>153</v>
      </c>
    </row>
    <row r="25" spans="1:3">
      <c s="4" r="A25" t="s">
        <v>111</v>
      </c>
      <c s="6" r="B25" t="n">
        <v>1097</v>
      </c>
      <c s="6" r="C25" t="n">
        <v>621</v>
      </c>
    </row>
    <row r="26" spans="1:3">
      <c s="4" r="A26" t="s">
        <v>112</v>
      </c>
      <c s="6" r="B26" t="n">
        <v>-349</v>
      </c>
      <c s="6" r="C26" t="n">
        <v>-109</v>
      </c>
    </row>
    <row r="27" spans="1:3">
      <c s="4" r="A27" t="s">
        <v>113</v>
      </c>
      <c s="6" r="B27" t="n">
        <v>102</v>
      </c>
      <c s="6" r="C27" t="n">
        <v>98</v>
      </c>
    </row>
    <row r="28" spans="1:3">
      <c s="4" r="A28" t="s">
        <v>114</v>
      </c>
      <c s="6" r="B28" t="n">
        <v>-503</v>
      </c>
      <c s="6" r="C28" t="n">
        <v>-1122</v>
      </c>
    </row>
    <row r="29" spans="1:3">
      <c s="4" r="A29" t="s">
        <v>115</v>
      </c>
      <c s="6" r="B29" t="n">
        <v>-151</v>
      </c>
      <c s="6" r="C29" t="n">
        <v>0</v>
      </c>
    </row>
    <row r="30" spans="1:3">
      <c s="4" r="A30" t="s">
        <v>57</v>
      </c>
      <c s="6" r="B30" t="n">
        <v>6</v>
      </c>
      <c s="6" r="C30" t="n">
        <v>-22</v>
      </c>
    </row>
    <row r="31" spans="1:3">
      <c s="4" r="A31" t="s">
        <v>116</v>
      </c>
      <c s="6" r="B31" t="n">
        <v>-859</v>
      </c>
      <c s="6" r="C31" t="n">
        <v>-1323</v>
      </c>
    </row>
    <row r="32" spans="1:3">
      <c s="4" r="A32" t="s">
        <v>117</v>
      </c>
      <c s="6" r="B32" t="n">
        <v>-105</v>
      </c>
      <c s="6" r="C32" t="n">
        <v>-30</v>
      </c>
    </row>
    <row r="33" spans="1:3">
      <c s="4" r="A33" t="s">
        <v>118</v>
      </c>
      <c s="6" r="B33" t="n">
        <v>-146</v>
      </c>
      <c s="6" r="C33" t="n">
        <v>377</v>
      </c>
    </row>
    <row r="34" spans="1:3">
      <c s="4" r="A34" t="s">
        <v>119</v>
      </c>
      <c s="6" r="B34" t="n">
        <v>789</v>
      </c>
      <c s="6" r="C34" t="n">
        <v>1054</v>
      </c>
    </row>
    <row r="35" spans="1:3">
      <c s="4" r="A35" t="s">
        <v>120</v>
      </c>
      <c s="7" r="B35" t="n">
        <v>643</v>
      </c>
      <c s="7" r="C35" t="n">
        <v>14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124</v>
      </c>
      <c s="2" r="B1" t="s">
        <v>1</v>
      </c>
    </row>
    <row r="2" spans="1:2">
      <c s="2" r="B2" t="s">
        <v>2</v>
      </c>
    </row>
    <row r="3" spans="1:2">
      <c s="4" r="A3" t="s">
        <v>125</v>
      </c>
    </row>
    <row r="4" spans="1:2">
      <c s="3" r="A4" t="s">
        <v>126</v>
      </c>
    </row>
    <row r="5" spans="1:2">
      <c s="4" r="A5" t="s">
        <v>127</v>
      </c>
      <c s="4" r="B5"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Income Statement C</vt:lpstr>
      <vt:lpstr>Consolidated Statement Of Compr</vt:lpstr>
      <vt:lpstr>Consolidated Balance Sheet</vt:lpstr>
      <vt:lpstr>Consolidated Cash Flow Statemen</vt:lpstr>
      <vt:lpstr>Accounting Policies</vt:lpstr>
      <vt:lpstr>2014 Organization Restructuring</vt:lpstr>
      <vt:lpstr>Fair Value Information</vt:lpstr>
      <vt:lpstr>Employee Postretirement Benefit</vt:lpstr>
      <vt:lpstr>Earnings Per Share</vt:lpstr>
      <vt:lpstr>Stockholders' Equity</vt:lpstr>
      <vt:lpstr>Objectives And Strategies For U</vt:lpstr>
      <vt:lpstr>Description Of Business Segment</vt:lpstr>
      <vt:lpstr>Supplemental Balance Sheet Data</vt:lpstr>
      <vt:lpstr>2014 Organization Restructuri15</vt:lpstr>
      <vt:lpstr>Fair Value Information (Tables)</vt:lpstr>
      <vt:lpstr>Employee Postretirement Benef17</vt:lpstr>
      <vt:lpstr>Earnings Per Share (Tables)</vt:lpstr>
      <vt:lpstr>Stockholders' Equity (Tables)</vt:lpstr>
      <vt:lpstr>Objectives And Strategies For20</vt:lpstr>
      <vt:lpstr>Description Of Business Segme21</vt:lpstr>
      <vt:lpstr>Summary of Balance Sheet Data (</vt:lpstr>
      <vt:lpstr>Accounting Policies Narrative (</vt:lpstr>
      <vt:lpstr>2014 Organization Restructuri24</vt:lpstr>
      <vt:lpstr>2014 Organization Restructuri25</vt:lpstr>
      <vt:lpstr>Fair Value Information (Narrati</vt:lpstr>
      <vt:lpstr>Fair Value Information (Fair Va</vt:lpstr>
      <vt:lpstr>Employee Postretirement Benef28</vt:lpstr>
      <vt:lpstr>Employee Postretirement Benef29</vt:lpstr>
      <vt:lpstr>Earnings Per Share (Narrative) </vt:lpstr>
      <vt:lpstr>Earnings Per Share (Average Com</vt:lpstr>
      <vt:lpstr>Stockholders' Equity (Narrative</vt:lpstr>
      <vt:lpstr>Stockholders' Equity (Component</vt:lpstr>
      <vt:lpstr>Stockholders' Equity (Compone34</vt:lpstr>
      <vt:lpstr>Stockholders' Equity Stockholde</vt:lpstr>
      <vt:lpstr>Objectives And Strategies For36</vt:lpstr>
      <vt:lpstr>Objectives And Strategies For37</vt:lpstr>
      <vt:lpstr>Description Of Business Segme38</vt:lpstr>
      <vt:lpstr>Supplemental Balance Sheet Da39</vt:lpstr>
      <vt:lpstr>Supplemental Balance Sheet Da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10:57:03Z</dcterms:created>
  <dcterms:modified xmlns:dcterms="http://purl.org/dc/terms/" xmlns:xsi="http://www.w3.org/2001/XMLSchema-instance" xsi:type="dcterms:W3CDTF">2015-10-21T10:57:03Z</dcterms:modified>
  <dc:title xmlns:dc="http://purl.org/dc/elements/1.1/">Untitled</dc:title>
  <dc:description xmlns:dc="http://purl.org/dc/elements/1.1/"/>
  <dc:subject xmlns:dc="http://purl.org/dc/elements/1.1/"/>
  <cp:keywords/>
  <cp:category/>
</cp:coreProperties>
</file>